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DISPOSITION OF THE CORE BUSINES" sheetId="9" state="visible" r:id="rId9"/>
    <sheet xmlns:r="http://schemas.openxmlformats.org/officeDocument/2006/relationships" name="TRADE ACCOUNTS RECEIVABL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EARNINGS PER SHARE" sheetId="13" state="visible" r:id="rId13"/>
    <sheet xmlns:r="http://schemas.openxmlformats.org/officeDocument/2006/relationships" name="RECENT ACCOUNTING PRONOUNCEMENT" sheetId="14" state="visible" r:id="rId14"/>
    <sheet xmlns:r="http://schemas.openxmlformats.org/officeDocument/2006/relationships" name="FINANCIAL INSTRUMENTS FINANCIAL" sheetId="15" state="visible" r:id="rId15"/>
    <sheet xmlns:r="http://schemas.openxmlformats.org/officeDocument/2006/relationships" name="LONG TERM DEBT"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OTHER COMMITMENTS AND CONTINGEN" sheetId="20" state="visible" r:id="rId20"/>
    <sheet xmlns:r="http://schemas.openxmlformats.org/officeDocument/2006/relationships" name="STOCK OPTIONS" sheetId="21" state="visible" r:id="rId21"/>
    <sheet xmlns:r="http://schemas.openxmlformats.org/officeDocument/2006/relationships" name="GEOGRAPHIC AND SEGMENT INFORMAT" sheetId="22" state="visible" r:id="rId22"/>
    <sheet xmlns:r="http://schemas.openxmlformats.org/officeDocument/2006/relationships" name="SUPPLEMENTAL UNAUDITED QUARTERL"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DISPOSITION OF THE CORE BUSIN_2" sheetId="26" state="visible" r:id="rId26"/>
    <sheet xmlns:r="http://schemas.openxmlformats.org/officeDocument/2006/relationships" name="TRADE ACCOUNTS RECEIVABLE (Tabl"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EARNINGS PER SHARE (Tables)" sheetId="30" state="visible" r:id="rId30"/>
    <sheet xmlns:r="http://schemas.openxmlformats.org/officeDocument/2006/relationships" name="RECENT ACCOUNTING PRONOUNCEME_2" sheetId="31" state="visible" r:id="rId31"/>
    <sheet xmlns:r="http://schemas.openxmlformats.org/officeDocument/2006/relationships" name="FINANCIAL INSTRUMENTS (Tables)" sheetId="32" state="visible" r:id="rId32"/>
    <sheet xmlns:r="http://schemas.openxmlformats.org/officeDocument/2006/relationships" name="INCOME TAXES (Tables)" sheetId="33" state="visible" r:id="rId33"/>
    <sheet xmlns:r="http://schemas.openxmlformats.org/officeDocument/2006/relationships" name="OTHER COMMITMENTS AND CONTING_2" sheetId="34" state="visible" r:id="rId34"/>
    <sheet xmlns:r="http://schemas.openxmlformats.org/officeDocument/2006/relationships" name="STOCK OPTIONS  (Tables)" sheetId="35" state="visible" r:id="rId35"/>
    <sheet xmlns:r="http://schemas.openxmlformats.org/officeDocument/2006/relationships" name="GEOGRAPHIC AND SEGMENT INFORM_2" sheetId="36" state="visible" r:id="rId36"/>
    <sheet xmlns:r="http://schemas.openxmlformats.org/officeDocument/2006/relationships" name="SUPPLEMENTAL UNAUDITED QUARTE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DISPOSITION OF THE CORE BUSIN_3" sheetId="41" state="visible" r:id="rId41"/>
    <sheet xmlns:r="http://schemas.openxmlformats.org/officeDocument/2006/relationships" name="DISPOSITION OF THE CORE BUSIN_4" sheetId="42" state="visible" r:id="rId42"/>
    <sheet xmlns:r="http://schemas.openxmlformats.org/officeDocument/2006/relationships" name="DISPOSITION OF THE CORE BUSIN_5" sheetId="43" state="visible" r:id="rId43"/>
    <sheet xmlns:r="http://schemas.openxmlformats.org/officeDocument/2006/relationships" name="TRADE ACCOUNTS RECEIVABLE (Deta" sheetId="44" state="visible" r:id="rId44"/>
    <sheet xmlns:r="http://schemas.openxmlformats.org/officeDocument/2006/relationships" name="PROPERTY, PLANT AND EQUIPMENT_2" sheetId="45" state="visible" r:id="rId45"/>
    <sheet xmlns:r="http://schemas.openxmlformats.org/officeDocument/2006/relationships" name="INTANGIBLE ASSETS (Details)" sheetId="46" state="visible" r:id="rId46"/>
    <sheet xmlns:r="http://schemas.openxmlformats.org/officeDocument/2006/relationships" name="INTANGIBLE ASSETS - NARRATIVE (" sheetId="47" state="visible" r:id="rId47"/>
    <sheet xmlns:r="http://schemas.openxmlformats.org/officeDocument/2006/relationships" name="EARNINGS PER SHARE (Details)" sheetId="48" state="visible" r:id="rId48"/>
    <sheet xmlns:r="http://schemas.openxmlformats.org/officeDocument/2006/relationships" name="RECENT ACCOUNTING PRONOUNCEME_3" sheetId="49" state="visible" r:id="rId49"/>
    <sheet xmlns:r="http://schemas.openxmlformats.org/officeDocument/2006/relationships" name="FINANCIAL INSTRUMENTS (Details)" sheetId="50" state="visible" r:id="rId50"/>
    <sheet xmlns:r="http://schemas.openxmlformats.org/officeDocument/2006/relationships" name="INCOME TAXES INCOME TAXES - NAR" sheetId="51" state="visible" r:id="rId51"/>
    <sheet xmlns:r="http://schemas.openxmlformats.org/officeDocument/2006/relationships" name="INCOME TAXES - COMPONENTS OF PR" sheetId="52" state="visible" r:id="rId52"/>
    <sheet xmlns:r="http://schemas.openxmlformats.org/officeDocument/2006/relationships" name="INCOME TAXES - RECONCILIATION O" sheetId="53" state="visible" r:id="rId53"/>
    <sheet xmlns:r="http://schemas.openxmlformats.org/officeDocument/2006/relationships" name="INCOME TAXES - DEFERRED TAX ASS" sheetId="54" state="visible" r:id="rId54"/>
    <sheet xmlns:r="http://schemas.openxmlformats.org/officeDocument/2006/relationships" name="INCOME TAXES - UNRECOGNIZED TAX" sheetId="55" state="visible" r:id="rId55"/>
    <sheet xmlns:r="http://schemas.openxmlformats.org/officeDocument/2006/relationships" name="RETIREMENT PLAN - NARRATIVE (De" sheetId="56" state="visible" r:id="rId56"/>
    <sheet xmlns:r="http://schemas.openxmlformats.org/officeDocument/2006/relationships" name="OTHER COMMITMENTS AND CONTING_3" sheetId="57" state="visible" r:id="rId57"/>
    <sheet xmlns:r="http://schemas.openxmlformats.org/officeDocument/2006/relationships" name="OTHER COMMITMENTS AND CONTING_4" sheetId="58" state="visible" r:id="rId58"/>
    <sheet xmlns:r="http://schemas.openxmlformats.org/officeDocument/2006/relationships" name="STOCK OPTIONS - NARRATIVE (Deta" sheetId="59" state="visible" r:id="rId59"/>
    <sheet xmlns:r="http://schemas.openxmlformats.org/officeDocument/2006/relationships" name="STOCK OPTIONS - SUMMARY OF STOC" sheetId="60" state="visible" r:id="rId60"/>
    <sheet xmlns:r="http://schemas.openxmlformats.org/officeDocument/2006/relationships" name="STOCK OPTIONS - SUMMARY OF NONV" sheetId="61" state="visible" r:id="rId61"/>
    <sheet xmlns:r="http://schemas.openxmlformats.org/officeDocument/2006/relationships" name="STOCK OPTIONS STOCK OPTIONS - F" sheetId="62" state="visible" r:id="rId62"/>
    <sheet xmlns:r="http://schemas.openxmlformats.org/officeDocument/2006/relationships" name="STOCK OPTIONS - ALLOCATION OF S" sheetId="63" state="visible" r:id="rId63"/>
    <sheet xmlns:r="http://schemas.openxmlformats.org/officeDocument/2006/relationships" name="GEOGRAPHIC AND SEGMENT INFORM_3" sheetId="64" state="visible" r:id="rId64"/>
    <sheet xmlns:r="http://schemas.openxmlformats.org/officeDocument/2006/relationships" name="GEOGRAPHIC AND SEGMENT INFORM_4" sheetId="65" state="visible" r:id="rId65"/>
    <sheet xmlns:r="http://schemas.openxmlformats.org/officeDocument/2006/relationships" name="GEOGRAPHIC AND SEGMENT INFORM_5" sheetId="66" state="visible" r:id="rId66"/>
    <sheet xmlns:r="http://schemas.openxmlformats.org/officeDocument/2006/relationships" name="SUPPLEMENTAL UNAUDITED QUARTE_3" sheetId="67" state="visible" r:id="rId67"/>
  </sheets>
  <definedNames/>
  <calcPr calcId="124519" fullCalcOnLoad="1"/>
</workbook>
</file>

<file path=xl/sharedStrings.xml><?xml version="1.0" encoding="utf-8"?>
<sst xmlns="http://schemas.openxmlformats.org/spreadsheetml/2006/main" uniqueCount="645">
  <si>
    <t>Document and Entity Information - USD ($) $ in Millions</t>
  </si>
  <si>
    <t>12 Months Ended</t>
  </si>
  <si>
    <t>Dec. 31, 2018</t>
  </si>
  <si>
    <t>Mar. 11, 2019</t>
  </si>
  <si>
    <t>Jun. 30, 2018</t>
  </si>
  <si>
    <t>Document And Entity Information</t>
  </si>
  <si>
    <t>Entity Registrant Name</t>
  </si>
  <si>
    <t>APYX MEDICAL CORP</t>
  </si>
  <si>
    <t>Entity Central Index Key</t>
  </si>
  <si>
    <t>000071913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Accelerated Filer</t>
  </si>
  <si>
    <t>Entity Common Stock, Shares Outstanding</t>
  </si>
  <si>
    <t>Entity Public Float</t>
  </si>
  <si>
    <t>Document Fiscal Period Focus</t>
  </si>
  <si>
    <t>FY</t>
  </si>
  <si>
    <t>Document Fiscal Year Focus</t>
  </si>
  <si>
    <t>2018</t>
  </si>
  <si>
    <t>CONSOLIDATED BALANCE SHEETS - USD ($) $ in Thousands</t>
  </si>
  <si>
    <t>Dec. 31, 2017</t>
  </si>
  <si>
    <t>Current assets:</t>
  </si>
  <si>
    <t>Cash and cash equivalents</t>
  </si>
  <si>
    <t>Restricted cash</t>
  </si>
  <si>
    <t>Short term investments</t>
  </si>
  <si>
    <t>Trade accounts receivable, net of allowance of $428 and $204</t>
  </si>
  <si>
    <t>Inventories, net of provision for obsolescence of $439 and $1,913</t>
  </si>
  <si>
    <t>Prepaid expenses and other current assets</t>
  </si>
  <si>
    <t>Current assets of discontinued operations</t>
  </si>
  <si>
    <t>Total current assets</t>
  </si>
  <si>
    <t>Property and equipment, net</t>
  </si>
  <si>
    <t>Purchased technology and license rights, net</t>
  </si>
  <si>
    <t>Goodwill</t>
  </si>
  <si>
    <t>Deposits</t>
  </si>
  <si>
    <t>Other assets</t>
  </si>
  <si>
    <t>Non-current assets of discontinued operations</t>
  </si>
  <si>
    <t>Total assets</t>
  </si>
  <si>
    <t>Current liabilities:</t>
  </si>
  <si>
    <t>Accounts payable</t>
  </si>
  <si>
    <t>Accrued severance and related</t>
  </si>
  <si>
    <t>Accrued payroll</t>
  </si>
  <si>
    <t>Current portion of mortgage note payable</t>
  </si>
  <si>
    <t>Accrued taxes and other liabilities</t>
  </si>
  <si>
    <t>Accrued bonus</t>
  </si>
  <si>
    <t>Accrued expenses</t>
  </si>
  <si>
    <t>Accrued warranty expense</t>
  </si>
  <si>
    <t>Other liabilities</t>
  </si>
  <si>
    <t>Current liabilities of discontinued operations</t>
  </si>
  <si>
    <t>Total current liabilities</t>
  </si>
  <si>
    <t>Mortgage note payable, net of current portion</t>
  </si>
  <si>
    <t>Note payable</t>
  </si>
  <si>
    <t>Deferred tax liability</t>
  </si>
  <si>
    <t>Derivative liabilities</t>
  </si>
  <si>
    <t>Total liabilities</t>
  </si>
  <si>
    <t>STOCKHOLDERS' EQUITY</t>
  </si>
  <si>
    <t>Common stock, $0.001 par value; 75,000,000 shares authorized; 33,847,100 issued and 33,704,525 outstanding as of December 31, 2018 and 75,000,000 shares authorized; 33,021,170 issued and 32,878,091 outstanding as of December 31, 2017, respectively</t>
  </si>
  <si>
    <t>Additional paid-in capital</t>
  </si>
  <si>
    <t>Retained Earnings (accumulated deficit)</t>
  </si>
  <si>
    <t>Total stockholders’ equity</t>
  </si>
  <si>
    <t>Total liabilities and stockholders’ equity</t>
  </si>
  <si>
    <t>CONSOLIDATED BALANCE SHEETS (Parenthetical) - USD ($) $ in Thousands</t>
  </si>
  <si>
    <t>Statement of Financial Position [Abstract]</t>
  </si>
  <si>
    <t>Allowances for doubtful accounts</t>
  </si>
  <si>
    <t>Provision for obsolescence</t>
  </si>
  <si>
    <t>Common stock, par value (in dollars per share)</t>
  </si>
  <si>
    <t>Common stock, shares authorized</t>
  </si>
  <si>
    <t>Common stock, shares issued</t>
  </si>
  <si>
    <t>Common stock, shares outstanding</t>
  </si>
  <si>
    <t>CONSOLIDATED STATEMENTS OF OPERATIONS - USD ($) shares in Thousands</t>
  </si>
  <si>
    <t>Dec. 31, 2016</t>
  </si>
  <si>
    <t>Income Statement [Abstract]</t>
  </si>
  <si>
    <t>Sales</t>
  </si>
  <si>
    <t>Cost of sales</t>
  </si>
  <si>
    <t>Gross profit</t>
  </si>
  <si>
    <t>Other costs and expenses:</t>
  </si>
  <si>
    <t>Research and development</t>
  </si>
  <si>
    <t>Professional services</t>
  </si>
  <si>
    <t>Salaries and related costs</t>
  </si>
  <si>
    <t>Selling, general and administrative</t>
  </si>
  <si>
    <t>Severance and related expense</t>
  </si>
  <si>
    <t>Total other costs and expenses</t>
  </si>
  <si>
    <t>Loss from operations</t>
  </si>
  <si>
    <t>Interest income</t>
  </si>
  <si>
    <t>Interest expense</t>
  </si>
  <si>
    <t>Other losses</t>
  </si>
  <si>
    <t>Change in fair value of derivative liabilities</t>
  </si>
  <si>
    <t>Total other income (expense), net</t>
  </si>
  <si>
    <t>Loss from continuing operations before income taxes</t>
  </si>
  <si>
    <t>Income tax (benefit) expense</t>
  </si>
  <si>
    <t>Net loss from continuing operations</t>
  </si>
  <si>
    <t>Income from discontinued operations, net of tax</t>
  </si>
  <si>
    <t>Gain on sale of the Core Business, net of tax</t>
  </si>
  <si>
    <t>Total income from discontinued operations, net of tax</t>
  </si>
  <si>
    <t>Net income (loss)</t>
  </si>
  <si>
    <t>Loss per share from continuing operations</t>
  </si>
  <si>
    <t>Basic and Diluted (in dollars per share)</t>
  </si>
  <si>
    <t>Income per share from discontinued operations</t>
  </si>
  <si>
    <t>Basic (in dollars per share)</t>
  </si>
  <si>
    <t>Diluted (in dollars per share)</t>
  </si>
  <si>
    <t>Income (loss) per share all operations</t>
  </si>
  <si>
    <t>Weighted average number of shares outstanding basic (in shares)</t>
  </si>
  <si>
    <t>Weighted average number of shares outstanding dilutive (in shares)</t>
  </si>
  <si>
    <t>CONSOLIDATED STATEMENTS OF CHANGES IN STOCKHOLDERS' EQUITY - USD ($) $ in Thousands</t>
  </si>
  <si>
    <t>Total</t>
  </si>
  <si>
    <t>Preferred Stock</t>
  </si>
  <si>
    <t>Common Stock</t>
  </si>
  <si>
    <t>Additional Paid-In Capital</t>
  </si>
  <si>
    <t>Retained Earnings (Accumulated Deficit)</t>
  </si>
  <si>
    <t>Beginning balance (in shares) at Dec. 31, 2015</t>
  </si>
  <si>
    <t>Beginning balance, amount at Dec. 31, 2015</t>
  </si>
  <si>
    <t>Increase (Decrease) in Stockholders' Equity [Roll Forward]</t>
  </si>
  <si>
    <t>Options exercised (in shares)</t>
  </si>
  <si>
    <t>Options exercised</t>
  </si>
  <si>
    <t>Warrants exercised (in shares)</t>
  </si>
  <si>
    <t>Warrants exercised</t>
  </si>
  <si>
    <t>Issuance of common stock (in shares)</t>
  </si>
  <si>
    <t>Issuance of common stock</t>
  </si>
  <si>
    <t>Conversion of Series B convertible preferred to common stock (in shares)</t>
  </si>
  <si>
    <t>Conversion of Series B convertible preferred to common stock</t>
  </si>
  <si>
    <t>Stock based compensation</t>
  </si>
  <si>
    <t>Stock exercise to acquire options and warrants (in shares)</t>
  </si>
  <si>
    <t>Stock exercise to acquire options and warrants</t>
  </si>
  <si>
    <t>Ending balance (in shares) at Dec. 31, 2016</t>
  </si>
  <si>
    <t>Ending balance, amount at Dec. 31, 2016</t>
  </si>
  <si>
    <t>Ending balance (in shares) at Dec. 31, 2017</t>
  </si>
  <si>
    <t>Ending balance, amount at Dec. 31, 2017</t>
  </si>
  <si>
    <t>Ending balance (in shares) at Dec. 31, 2018</t>
  </si>
  <si>
    <t>Ending balance, amount at Dec. 31, 2018</t>
  </si>
  <si>
    <t>CONSOLIDATED STATEMENTS OF CASH FLOWS - USD ($) $ in Thousands</t>
  </si>
  <si>
    <t>Statement of Cash Flows [Abstract]</t>
  </si>
  <si>
    <t>Adjustments to reconcile net income (loss) to net cash used in operating activities:</t>
  </si>
  <si>
    <t>Depreciation and amortization</t>
  </si>
  <si>
    <t>Gain on disposal of property and equipment, net</t>
  </si>
  <si>
    <t>Unrealized gain on short term investments</t>
  </si>
  <si>
    <t>Provision for allowance for doubtful accounts</t>
  </si>
  <si>
    <t>Provision for (benefit from) deferred taxes</t>
  </si>
  <si>
    <t>Changes in current assets and liabilities, net of effect of disposition:</t>
  </si>
  <si>
    <t>Trade receivables</t>
  </si>
  <si>
    <t>Prepaid expenses</t>
  </si>
  <si>
    <t>Inventories</t>
  </si>
  <si>
    <t>Deposits and other assets</t>
  </si>
  <si>
    <t>Accrued and other liabilities</t>
  </si>
  <si>
    <t>Net cash used in operating activities</t>
  </si>
  <si>
    <t>Cash flows (used in) from investing activities</t>
  </si>
  <si>
    <t>Purchases of property and equipment</t>
  </si>
  <si>
    <t>Proceeds from the disposition of Core business</t>
  </si>
  <si>
    <t>Purchases of marketable securities</t>
  </si>
  <si>
    <t>Proceeds from marketable securities</t>
  </si>
  <si>
    <t>Net cash (used in) provided by investing activities</t>
  </si>
  <si>
    <t>Cash flows from financing activities</t>
  </si>
  <si>
    <t>Proceeds from stock options/warrants exercised</t>
  </si>
  <si>
    <t>Repayment of mortgage note payable</t>
  </si>
  <si>
    <t>Proceeds from issuance of common shares, net</t>
  </si>
  <si>
    <t>Net cash (used in) provided by financing activities</t>
  </si>
  <si>
    <t>Net change in cash, cash equivalents and restricted cash</t>
  </si>
  <si>
    <t>Cash, cash equivalents and restricted cash, beginning of period</t>
  </si>
  <si>
    <t>Cash, cash equivalents and restricted cash, end of period</t>
  </si>
  <si>
    <t>Cash paid for:</t>
  </si>
  <si>
    <t>Interest</t>
  </si>
  <si>
    <t>Income taxes</t>
  </si>
  <si>
    <t>Non cash investing activities:</t>
  </si>
  <si>
    <t>Cashless exercise of stock options/warrants</t>
  </si>
  <si>
    <t>DESCRIPTION OF BUSINESS</t>
  </si>
  <si>
    <t>Organization, Consolidation and Presentation of Financial Statements [Abstract]</t>
  </si>
  <si>
    <t>DESCRIPTION OF BUSINESS Apyx Medical Corporation (“Apyx”), formerly known as Bovie Medical Corporation, was incorporated in 1982, under the laws of the State of Delaware. We are a medical technology company and the developer of J-Plasma ® (marketed and sold under the Renuvion™ Cosmetic Technology brand in the cosmetic surgery market), a patented plasma-based surgical product for cutting, coagulation and ablation of soft tissue. J-Plasma technology utilizes a helium ionization process to produce a stable, focused beam of plasma that provides surgeons with greater precision, and minimal invasiveness. The Company also leverages its expertise through original equipment manufacturing (OEM) agreements with other medical device manufacturers.</t>
  </si>
  <si>
    <t>SIGNIFICANT ACCOUNTING POLICIES</t>
  </si>
  <si>
    <t>SIGNIFICANT ACCOUNTING POLICIES Consolidated Financial Statements The accompanying consolidated financial statements include the accounts of Apyx and its wholly owned subsidiary, Apyx Bulgaria, EOOD, (collectively, the “Company” or “we”, “our” or “us”). All intercompany transactions and balances have been eliminated in consolidation. The Company concluded that the divestiture of the Core business on August 30 th , 2018 met the criteria for discontinued operations set forth in FASB ASC Topic No. 205, " Presentation of Financial Statements. " The Company reclassified its discontinued operations for all periods presented and has excluded the results of its discontinued operations from continuing operations and from segment results for all periods presented. On August 30 th , 2018, we sold our Core business and discontinued those operations. All the information in the financial statements has been restated to reflect this disposition. Use of Estimates in the Preparation of Financial Statements 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 Cash and Cash Equivalents Holdings of highly liquid investments with original maturities of three months or less are considered to be cash equivalents. Short-term Investments Our short-term investments principally consist of US Treasury Bills, which are classified available-for-sale and are carried at their fair value as of the balance sheet date. The primary objective of our investment activities is to preserve principal while at the same time maximizing yields without significantly increasing risk.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Marketable securities less than or equal to 3 months are identified as cash equivalents while marketable securities with a maturity duration over 3 months are considered short term investments. The Treasury Bill investments accrue interest monthly, which is treated as interest income. Realized gains or losses are determined on the specific identification method and are reflected in other income. Net unrealized gains and losses are recorded on a quarterly basis. Fair Values of Financial Instruments and Concentration of Credit Risk The carrying amounts of our financial instruments included in current assets and liabilities approximate fair value due to their short term nature. Financial instruments, which potentially subject us to significant concentrations of credit risk, consists primarily of short term investments and trade accounts receivable. With respect to cash, we frequently maintain cash and cash equivalent balances in excess of federally insured limits. We have not experienced any losses in such accounts. Derivative Financial Instruments We generally do not use derivative financial instruments to hedge exposures to cash-flow risks or market 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if the terms of the underlying contracts do not always provide for net-cash settlement. Such financial instruments are initially recorded and continuously carried, at fair value. 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 Accounts Receivable and Allowance for Doubtful Accounts Our credit terms for our billings range from net 10 days to net 9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Management believes that the allowances for doubtful accounts of approximately $0.4 million and $0.2 million at December 31, 2018 and 2017 , respectively, are, or were, adequate to provide for possible bad debts. Inventories and Repair Parts 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consisted of the following: (In thousands) December 31, December 31, Raw materials $ 4,521 $ 5,163 Finished goods 1,130 1,024 Gross inventories 5,651 6,187 Less: reserve for obsolescence (439 ) (1,913 ) Net inventories of continuing operations 5,212 4,274 Finished goods of discontinued operations — 2,252 Net inventories of continuing and discontinued operations $ 5,212 $ 6,526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 - 10 years; buildings, 39 years; molds, 7 - 15 years and furniture and fixtures, 5 - 10 years. Intangible Assets Intangible assets consist of licenses and purchased technology. The licenses and purchased technology are being amortized by the straight-line method over a 5 - 17 year period commencing with the date they were placed in service. Goodwill of $0.2 million resulted from our acquisition of Apyx Bulgaria, EOOD. Valuation of Long-Lived Assets We review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8 , we believe the remaining carrying values of our long-lived assets are recoverable. Revenue Recognition Revenue is recognized when title has been transferred to the customer, which is generally at the time of shipment or receipt by customer for FOB destination terms. The following policies apply to our major categories of revenue transactions: • The majority of our sales to customers are evidenced by firm purchase orders. Generally,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Amounts billed to customers related to shipping and handling charges are included in sales. Shipping and handling costs included in cost of sales were approximately $0.2 million , $0.2 million and $0.2 million in 2018 , 2017 and 2016 , respectively.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and, as such, no entry was recorded to opening retained earnings. We have disaggregated revenue by segment and geography in Note 16 Geographic and Segment Information. Based on the current state of our business, management does not see a material reason to disaggregate further. Advertising Costs All advertising costs are expensed as incurred. The amounts of advertising costs were approximately $0.4 million , $0.6 million and $0.7 million for the years ended December 31, 2018 , 2017 and 2016 , respectively. Stock-Based Compensation We account for stock-based compensation in accordance with FASB ASC Topic 718, Compensation-Stock Compensation . FASB ASC 718 requires recognizing compensation costs for all share-based payment awards made to employees and directors based upon the awards’ grant date fair value. The standard covers employee stock options, restricted stock and other equity awards. For stock options, we use a trinomial lattice option-pricing model to estimate the grant date fair value of stock option awards and recognize compensation cost on a straight-line basis over the awards’ vesting periods. Litigation Contingencies In accordance with authoritative guidance, we record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Net (Loss) Earnings Per Common Share We compute basic (loss) earnings attributable to common shareholders per share by dividing net (loss) income attributable to common shareholders by the weighted average number of common shares outstanding for the reporting period. Diluted (loss) earnings per share attributable to common shareholders gives effect to all potential dilutive shares outstanding during the period. The number of dilutive shares is calculated using the treasury method which reduces the effective number of shares by the amount of shares we could purchase with the proceeds of assumed exercises. Research and Development Costs With the exception of development costs that are purchased from another enterprise and have alternative future use, research and development expenses are charged to operations as incurred. We have expended approximately $2.5 million and $1.9 million and $1.0 million for the years ended 2018 , 2017 and 2016 respectively. Research and Development Costs for Others For research and development activities that are partially or completely funded by other parties and when the obligation is incurred solely to perform contractual services, expenses are charged to cost of sales and all revenues resulting from such activities are shown as sales.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basis difference. A valuation allowances is recorded when it is more likely than not that a tax benefit will not be realized. In determining the need for valuation allowances the Company considers projected future taxable income and the availability of tax planning strategies. As of December 31, 2017, the Company recorded a valuation allowance on the net deferred tax asset with finite lives. As a result of historical losses, exclusive of discontinued operations, the Company recorded a valuation allowance on the net deferred tax asset and does not anticipate recording an income tax benefit related to these deferred tax assets beyond the 2018 tax year. The Company will reassess the realization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18, the Company will continue to record a valuation allowance on the remaining deferred tax assets balance as of December 31, 2018.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18, we have reserved $1.3 million of potential tax benefits in accrued expenses.</t>
  </si>
  <si>
    <t>DISPOSITION OF THE CORE BUSINESS DISPOSITION OF THE CORE BUSINESS</t>
  </si>
  <si>
    <t>Discontinued Operations and Disposal Groups [Abstract]</t>
  </si>
  <si>
    <t>DISPOSITION OF THE CORE BUSINESS</t>
  </si>
  <si>
    <t>DISPOSITION OF THE CORE BUSINESS On August 30, 2018, we closed on a definitive asset purchase agreement (the "Asset Purchase Agreement") with Specialty Surgical Instrumentation Inc., a Tennessee Corporation and wholly-owned subsidiary of Symmetry Surgical Inc. (“Symmetry”), pursuant to which the Company divested and sold the Company's electrosurgical "Core" business segment and related intellectual property, including the Bovie ® brand and trademarks, to Symmetry for gross proceeds of $97 million in cash. In connection with the Asset Purchase Agreement, we entered into an Electro Surgical Disposables and Accessories, Cauteries and Other Products Supply Agreement with Symmetry for a four -year term, whereby we will manufacture certain Core products and sell them to Symmetry at agreed upon prices. Any revenue, costs and expenses resulting from this agreement are netted and reported in our Consolidated Statements of Operations as Other gains or (losses) in the amount of $(0.2) million for 2018. Core sales following the divestiture amounted to $1.5 million with cost of sales of $1.5 million and related operating expenses of $0.2 million . Additionally, in connection with the Asset Purchase Agreement, we entered into a Manufacture and Supply Agreement with Symmetry for a ten -year term, whereby we will manufacture certain products and sell them to Symmetry at agreed upon prices. Revenue, costs and expenses resulting from this agreement are reported as a component in our Consolidated Statements as income or loss from operations of our OEM reporting segment. We concluded that the divestiture of the Core business met the criteria for discontinued operations set forth in FASB ASC Topic No. 205, " Presentation of Financial Statements" . Gross sales of the Core business prior to the divestiture during 2018 amounted to $19.6 million with a cost of sales of $10.5 million and related operating expenses of $2.8 million . The table below summarizes the cash consideration and the carrying values of disposed assets at the disposition date of August 30, 2018 included as part of discontinued operations: (In thousands) Gross consideration from the sale of the Core Business $ 97,000 Closing and transaction costs 5,905 Net proceeds from sale of the Core Business before taxes $ 91,095 Non-cash commitment to provide inventory $ 2,305 Book value of the Core Business Current assets: Inventories, net $ 2,195 Prepaid expenses and other current assets 57 Total current assets 2,252 Property and equipment, net of depreciation 375 Brand name and trademark 1,510 Purchased technology and license rights, net of depreciation 112 Total non-current assets 1,997 Total assets $ 4,249 Net gain on sale of the Core Business before taxes 84,541 Income tax expense 16,137 Net gain on sale of the Core Business after income taxes $ 68,404 Cash flows associated with discontinued operations are shown in the table below: (in thousands) 2018 2017 2016 Net Income from discontinued operations 73,503 8,620 7,600 Depreciation and amortization 126 529 563 Change in current assets from discontinued operations (2,378 ) 362 (139 ) Change in non current assets from discontinued liabilities (1,997 ) (632 ) (583 ) Change in current liabilities from discontinued operations (1,021 ) (1,451 ) 1,007 Net cash provided by operating activities 68,233 7,428 8,448</t>
  </si>
  <si>
    <t>TRADE ACCOUNTS RECEIVABLE</t>
  </si>
  <si>
    <t>Receivables [Abstract]</t>
  </si>
  <si>
    <t>TRADE ACCOUNTS RECEIVABLE Trade accounts receivable consisted of the following: (In thousands) December 31, December 31, Trade accounts receivable $ 5,443 $ 5,061 Less: allowance for doubtful accounts (428 ) (204 ) Trade accounts receivable, net $ 5,015 $ 4,857</t>
  </si>
  <si>
    <t>PROPERTY, PLANT AND EQUIPMENT</t>
  </si>
  <si>
    <t>Property, Plant and Equipment [Abstract]</t>
  </si>
  <si>
    <t>PROPERTY, PLANT AND EQUIPMENT Property, plant and equipment consisted of the following: (In thousands) December 31, December 31, Land $ 1,600 $ 1,600 Machinery and equipment 2,831 2,815 Building and improvements 4,338 4,415 Furniture and fixtures 2,252 2,085 Leasehold improvements 108 181 Molds 1,017 878 Total property, plant and equipment of continuing operations 12,146 11,974 Less: accumulated depreciation (6,358 ) (5,941 ) Net property, plant and equipment of continuing operations 5,788 6,033 Net property, plant and equipment of discontinued operations — 375 Net property, plant and equipment of continuing and discontinued operations $ 5,788 $ 6,408 Total depreciation expense from continuing operations was $0.4 million , $0.6 million and $0.6 million for the years ended December 31, 2018 , 2017 and 2016 , respectively. Depreciation expense is included primarily within cost of goods sold in the consolidated statements of operations.</t>
  </si>
  <si>
    <t>INTANGIBLE ASSETS</t>
  </si>
  <si>
    <t>Goodwill and Intangible Assets Disclosure [Abstract]</t>
  </si>
  <si>
    <t>INTANGIBLE ASSETS Intangible assets consisted of the following: (In thousands) December 31, December 31, Brand name and trademark (life indefinite) of discontinued operations $ — $ 1,510 Purchased technology (5-17 year lives) $ 1,448 $ 1,401 Purchased technology (5-17 year lives) of discontinued operations, net — 112 Less: accumulated amortization (1,442 ) (1,334 ) Purchased technology, net $ 6 $ 179 Goodwill $ 185 $ 185 Goodwill resulted from our acquisition of Apyx Bulgaria, EOOD. Amortization of intangible assets was $0.1 million for the years ended December 31, 2018 , 2017 and 2016 . Amortization expense is classified within selling, general and administration expenses in the consolidated statements of operations.</t>
  </si>
  <si>
    <t>EARNINGS PER SHARE</t>
  </si>
  <si>
    <t>Earnings Per Share [Abstract]</t>
  </si>
  <si>
    <t>EARNINGS PER SHARE 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Year Ended December 31, (in thousands, except per share data) 2018 2017 2016 Numerators: Net (loss) from continuing operations $ (9,494 ) $ (13,682 ) $ (11,550 ) Effective of dilutive securities - Derivative liability - warrants — — (64 ) Numerator for dilutive (loss) per share - continuing operations (9,494 ) (13,682 ) (11,614 ) Net income from discontinued operations, net of tax 73,503 8,620 7,600 Effect of dilutive securities - Derivative liability warrants — — (64 ) Numerator for dilutive income per share - discontinued operations 73,503 8,620 7,536 Net income (loss) from all operations 64,009 (5,062 ) (3,950 ) Derivative liability warrants — (183 ) (64 ) Numerator for full dilutive (loss) income per share - all 64,009 (5,245 ) (4,014 ) Denominator - continuing operations: Weighted average shares used to compute basic (loss) 33,185 31,420 27,433 Effect of dilutive securities: Derivative liability warrants — — 16 Denominator for dilutive income (loss) per common share - continuing operations 33,185 31,420 27,449 Denominator - discontinued operations: Weighted average shares used to compute basic (loss) 33,185 31,420 27,433 Effect of dilutive securities: Derivative liability warrants — — — 16 Stock options 1,181 — — Denominator for dilutive income (loss) per common share - discontinued operations 34,366 31,420 27,449 Denominator - all operations: Weighted average shares used to compute basic income (loss) 33,185 31,420 27,433 Effect of dilutive securities: Derivative liability warrants — 7 16 Stock options 1,181 — — Denominator for dilutive income (loss) per common share 34,366 31,427 27,449 Loss per share from continuing operations Basic and diluted $ (0.29 ) $ (0.44 ) $ (0.42 ) Income per share from discontinued operations Basic $ 2.21 $ 0.27 $ 0.28 Diluted $ 2.14 $ 0.27 $ 0.28 Income (loss) per share from all operations Basic $ 1.93 $ (0.16 ) $ (0.14 ) Diluted $ 1.86 $ (0.17 ) $ (0.15 ) Anti-dilutive instruments excluded from diluted (loss) per common share - continuing operations: Warrants — 7 — Preferred stock — — 1,951 Options 1,181 646 580 Anti-dilutive instruments excluded from diluted income per common share - discontinued operations: Warrants — 7 — Preferred stock — — 1,951 Options — 646 580 Anti-dilutive instruments excluded from diluted income (loss) per common share - all operations: Preferred stock — — 1,951 Options — 646 580</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is not expected to have a material impact on our financial condition or results of operations. ASU No. 2016-18, Restricted Cash Flows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solidated Financial Statements. The following table provides additional detail by financial statement line item of the ASU 2016-18 impact in our Consolidated Statement of Cash Flows for the twelve months ended December 31, 2018 and 2017 : (In thousands) As Reported (Pre-Adoption) ASU 2016-18 Reported (Post Adoption) Twelve Months Ended December 31, 2018 Net change in cash, cash equivalents and restricted cash $ 5,798 $ — $ 5,798 Cash, cash equivalents and restricted cash, beginning of period 9,949 719 10,668 Cash, cash equivalents and restricted cash, end of period $ 15,747 $ 719 $ 16,466 Twelve Months Ended December 31, 2017 Net change in cash, cash equivalents and restricted cash $ (4,507 ) $ (60 ) $ (4,567 ) Cash, cash equivalents and restricted cash, beginning of period 14,456 779 15,235 Cash, cash equivalents and restricted cash, end of period $ 9,949 $ 719 $ 10,668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nd thus no cumulative effect adjustment was recorded. We have disaggregated revenue by segment and geography in Note 13 Geographic and Segment Information. Based on the current state of our business, management does not see a material reason to disaggregate further.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The Company has evaluated the impact of the adoption of ASU 2016-02 and does not believe it will have a material impact on the financial statement presentation. No other new accounting pronouncement issued or effective during the fiscal year had or is expected to have a material impact on our consolidated financial statements or disclosures.</t>
  </si>
  <si>
    <t>FINANCIAL INSTRUMENTS FINANCIAL INSTRUMENTS</t>
  </si>
  <si>
    <t>Investments, Debt and Equity Securities [Abstract]</t>
  </si>
  <si>
    <t>Investments in Debt and Marketable Equity Securities (and Certain Trading Assets) Disclosure</t>
  </si>
  <si>
    <t>FINANCIAL INSTRUMENTS Cash, Cash Equivalents and Marketable Securities, as of December 31, 2018: (In thousands) Adjusted Cost Unrealized Gains (3) Fair Value (3) Cash and Cash Equivalents (1) Short-term Marketable Securities Cash $ 6,337 $ 6,337 $ 6,337 Level 1 (2) U.S. Treasury Securities, maturities less than three months 10,129 10,129 10,129 U.S. Treasury Securities, maturities greater than three months 61,431 247 61,678 61,678 Total $ 77,897 $ 247 $ 78,144 $ 16,46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2018 utilizing the proceeds from the sale of our Core business. (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LONG TERM DEBT</t>
  </si>
  <si>
    <t>Debt Disclosure [Abstract]</t>
  </si>
  <si>
    <t>LONG TERM DEBT On August 30, 2018, the Company paid the remaining mortgage balance related to the Clearwater, FL, facility , releasing us from any and all obligations to the Bank of Tampa.</t>
  </si>
  <si>
    <t>INCOME TAXES</t>
  </si>
  <si>
    <t>Income Tax Disclosure [Abstract]</t>
  </si>
  <si>
    <t>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and (6) limitations on the deductibility of certain executive compensation. The SEC issued guidance on accounting for the tax effects of the Tax Act. The Company must reflect the income tax effects of those aspects of the Tax Act for which the accounting is known. As a result of the reduction act in the U.S. corporate income tax rate from 35% to 21% under the Tax Reform Act, the Company revalued its net deferred tax liabilities at December 31, 2017, resulting in an income tax benefits of $0.196 million included in the provision for income taxes for the year ended December 31, 2017. The Company has not made additional measurement window adjustments during the year ended December 31, 2018. Components of the provision for income taxes from 2018 continuing operations and 2017 and 2016 all operations are as follows: (In thousands) December 31, December 31, December 31, Current: Federal $ (3,073 ) $ — $ — State (754 ) 22 38 Foreign 20 17 26 (3,807 ) 39 64 Deferred: Federal 24 1,581 (2,505 ) State 63 (401 ) (277 ) Foreign — — — 87 1,180 (2,782 ) Valuation Allowance (57 ) (1,375 ) 2,782 Total Provision for Income Tax from continuing operations $ (3,777 ) $ (156 ) $ 64 The Company recognized tax expense of $1.20 million attributable to income from discontinued operations and $16.14 million attributable to the gain on sales of the Core business in the Income Statement in the year ended December 31, 2018. Below is a reconciliation of the statutory federal income tax rate to our effective tax rate: Year Ended December 31, 2018 2017 2016 Federal tax provision 21.0 % 34.0 % 34.0 % State taxes (net of federal benefit) 5.6 % 4.8 % 3.7 % Warrant gains — % 0.4 % 31.4 % Valuation allowance 0.4 % 28.9 % (71.8 )% Change in federal tax rate — % (71.2 )% — % Other 1.9 % 6.2 % 1.5 % Total 28.9 % 3.1 % (1.2 )% Major components of the Company’s deferred tax assets (liabilities) at December 31, 2018, 2017, and 2016, are as follows: (In thousands) December 31, December 31, December 31, Deferred tax assets: Loss and credit carry-forwards $ — $ 7,722 $ 9,169 Stock-based compensation 636 549 519 Inventory Reserve 115 494 534 Intangibles 146 — — Other 744 178 263 Total deferred tax assets 1,641 8,943 10,485 Valuation allowance (1,491 ) (8,756 ) (10,185 ) Total deferred tax assets, net of valuation allowance 150 187 300 Deferred tax liabilities: State taxes (capital) — (17 ) (19 ) Property and equipment (150 ) (294 ) (459 ) Intangibles — (244 ) (386 ) Total deferred tax liabilities (150 ) (555 ) (864 ) Net deferred tax liabilities $ — $ (368 ) $ (564 ) We consider all positive and negative evidence regarding the realization of deferred tax assets, including past operating results and future sources of taxable income. For the period ended December 31, 2018, it is expected that the gain from the sale of the Core business segment to Symmetry will substantially utilize all of the historical Federal net operating loss carryover of $23.8 million and state(s) net operating loss carryover of $19.1 million . As a result, the valuation allowance on these deferred tax assets as well as other deferred tax assets was released during the year ended December 31, 2018 and the Company recorded a tax benefit from discontinued operations of $7.32 million from the release of the valuation allowance.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18, we have reserved $1.3 million of potential tax benefits. The following is a roll-forward of the Company's total gross unrecognized tax benefits, not including interest and penalties, for the year ended December 31, 2018. (in thousands) Gross Unrealized Tax Benefits Balance at January 1, 2018 $ — Additions of tax positions related to the current year — Additions of tax positions related to the prior year 1,313 Decreases for tax positions related to prior year — Balance at December 31, 2018 $ 1,313 The Company is subject to U.S. federal and state income tax examination. The Company’s 2015 through 2017 U.S. federal income tax returns are subject to examination by the Internal Revenue Service. The Company’s state income tax returns are subject to examination for the 2014 through 2017 tax years.</t>
  </si>
  <si>
    <t>RETIREMENT PLAN</t>
  </si>
  <si>
    <t>Retirement Benefits [Abstract]</t>
  </si>
  <si>
    <t>RETIREMENT PLAN 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0.3 million , $0.3 million and $0.3 million for the years ended December 31, 2018 , 2017 and 2016 , respectively.</t>
  </si>
  <si>
    <t>RELATED PARTY TRANSACTIONS</t>
  </si>
  <si>
    <t>Related Party Transactions [Abstract]</t>
  </si>
  <si>
    <t>RELATED PARTY TRANSACTIONS Several relatives of Nikolay Shilev, Apyx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t>
  </si>
  <si>
    <t>OTHER COMMITMENTS AND CONTINGENCIES</t>
  </si>
  <si>
    <t>Commitments and Contingencies Disclosure [Abstract]</t>
  </si>
  <si>
    <t>OTHER COMMITMENTS AND CONTINGENCIES Property and Rental Agreements In March 2014, we signed a lease for offices located in Purchase, New York. In December 2017, we decided to consolidate operations in the Purchase, NY office with the facility in Clearwater, Florida. Based on this, we determined the office in Purchase, NY was no longer necessary and decided to cease all activity at the location. In August 2018, we negotiated a termination of the remainder of the lease, releasing us from any future obligation. In October 2015, pursuant to our acquisition of Apyx Bulgaria, we are obligated to pay a lease of approximately $6,000 per month, expiring in December 2021, for approximately 20,000 square feet of office, research and manufacturing space in Sofia, Bulgaria. The following is a schedule of approximate future minimum lease payments under operating leases as of December 31, 2018 : (In thousands) 2019 $ 70 2020 70 2021 70 Total $ 210 On August 30, 2018, the Company paid the remaining mortgage balance related to the Clearwater, FL, facility, releasing us from any and all obligations to the Bank of Tampa. Litigation The medical device industry is characterized by frequent claims and litigation, and we are and may become subject to various claims, lawsuits and proceedings in the ordinary course of our business, including claims by current or former employees, distributors and competitors, and with respect to our products and product liability claims, lawsuits and proceedings. We are involved in a number of legal actions relating to the use of our J-Plasma technology. The outcomes of these legal actions are not within our complete control and may not be known for prolonged periods of time. In the opinion of management, the Company has meritorious defenses, and such claims are adequately covered by insurance, or are not expected, individually or in the aggregate, to result in a material, adverse effect on our financial condition. However, in the event that damages exceed the aggregate coverage limits of our policy or if our insurance carriers disclaim coverage, we believe it is possible that costs associated with these claims could have a material adverse impact on our consolidated earnings, financial position or cash flows. In accordance with authoritative guidance, we record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Purchase Commitments At December 31, 2018 , we had purchase commitments for inventories totaling approximately $3.0 million , substantially all of which is expected to be purchased by the end of 2019 . Severance Jay D. Ewers, the Chief Financial Officer, resigned as an officer of the Company effective December 31, 2018, although he continued on as an employee during the first quarter of 2019. In connection with this departure, the Company and Mr. Ewers entered into a separation agreement, dated November 12, 2018. Severance costs incurred included salary, option expense and other benefits of approximately $741,000 and will be included in operational cash outflows during 2019. Jack McCarthy, the Chief Commercialization Officer, was terminated without cause from his position with the Company effective November 6, 2017. Severance costs incurred included salary, option expense and other benefits of approximately $582,000 , of which approximately $397,000 was included in operational cash outflows during 2018. Robert L. Gershon, the Chief Executive Officer and a director, resigned from all of his positions with the Company effective December 15, 2017. In connection with this departure, the Company and Mr. Gershon entered into a separation agreement, dated December 15, 2017. Severance costs incurred included salary, option expense and other benefits of approximately $767,000 , of which approximately $670,000 was included in operational cash outflows during 2018.</t>
  </si>
  <si>
    <t>STOCK OPTIONS</t>
  </si>
  <si>
    <t>Disclosure of Compensation Related Costs, Share-based Payments [Abstract]</t>
  </si>
  <si>
    <t>STOCK OPTIONS On October 30, 2007, our stockholders approved and the Board of Directors adopted an amendment to the 2003 Executive and Employee Stock Option Plan (the “Plan”) to increase the maximum aggregate number of shares of common stock reserved for issuance under the Plan from 1.2 million shares (already reserved against outstanding options) to 1.7 million shares. Except for the increase in the number of shares covered by the Plan, the Plan remained otherwise unchanged. In 2001, the Board of Directors adopted the 2001 Executive and Employee Stock Option Plan which reserved for issuance 1.2 million stock options. Stock options typically have a ten -year life and currently vest over a seven year period. In July of 2012, the stockholders approved the 2012 Share Incentive Plan covering a total of 750,000 shares of common stock issuable upon exercise of options to be granted under the plan. At December 31, 2018 approximately 70,000 remain to be issued in this plan. In July of 2015, the stockholders approved the 2015 Executive and Employee Stock Option Plan covering a total of 2,000,000 shares of common stock issuable upon exercise of options to be granted under the plan. At December 31, 2018 approximately 326,000 remain to be issued in this plan. In August of 2017, the stockholders approved the 2017 Executive and Employee Stock Option Plan covering a total of 3,000,000 shares of common stock issuable upon exercise of options to be granted under the plan. At December 31, 2018 approximately 1,783,000 remain to be issued in this plan. The status of our stock options and stock awards are summarized as follows: Number of options Weighted average exercise price Outstanding at December 31, 2015 3,131,447 $ 3.38 Granted 810,762 1.87 Exercised (36,250 ) 3.62 Canceled and forfeited (153,750 ) 3.69 Outstanding at December 31, 2016 3,752,209 $ 3.04 Granted 1,728,000 3.09 Exercised (176,750 ) 2.41 Canceled and forfeited (443,302 ) 3.95 Outstanding at December 31, 2017 4,860,157 $ 3.00 Granted 225,000 2.40 Exercised (1,378,615 ) 2.43 Canceled and forfeited (225,841 ) 2.10 Outstanding at December 31, 2018 3,480,701 $ 3.10 Exercisable at December 31, 2018 2,129,581 $ 3.20 Number of options Weighted average grant date fair value Non-vested at December 31, 2017 2,232,435 $ 1.40 Granted 225,000 2.40 Vested (880,474 ) 1.63 Forfeited (225,841 ) 2.10 Non-vested at December 31, 2018 1,351,120 $ 1.48 Common shares required to be issued upon the exercise of stock options and warrants would be issued from our authorized and unissued shares. We calculated the fair value of issued options utilizing a trinomial lattice with an expected life calculated via the simplified method as we do not have sufficient history to determine actual expected life. 2018 Grants 2017 Grants 2016 Grants Option value $1.46 - $3.04 $1.73 - $2.34 $0.80 - $0.91 Risk-free rate 1.9% - 2.5% 1.5% - 1.9% 1.5% 1.8% Expected dividend yield —% —% —% Expected volatility 60.9% - 68.8% 62.1% - 68.0% 49.5% - 50.3% Expected term (in years) 6 6 6 As of December 31, 2018 , the aggregate intrinsic value of all stock options outstanding and expected to vest was approximately $11,954,354 and the aggregate intrinsic value of currently exercisable stock options was approximately $6,976,636 . The intrinsic value of each option share is the difference between the fair market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6.48 closing stock price of our common stock on December 31, 2018 , the last trading day of 2018 . The total number of in-the-money options outstanding and exercisable as of December 31, 2018 ,was approximately 5,310,711 . As of December 31, 2017 , the aggregate intrinsic value of all stock options outstanding and expected to vest was approximately $1,306,791 and the aggregate intrinsic value of currently exercisable stock options was approximately $768,706 . The intrinsic value calculation is based on the $2.60 closing stock price of our common stock on December 31, 2017 , the last trading day of 2017 . The total number of in-the-money options outstanding and exercisable as of December 31, 2017 , was approximately 2,318,887 . The total intrinsic value of options exercised during the years ended December 31, 2018 , 2017 and 2016 ,was approximately $4,460,842 , $223,340 and $119,026 , respectively. Intrinsic value of exercised shares is the total value of such shares on the date of exercise less the cash received from the option holder to exercise the options. The total cash proceeds received from the exercise of stock options was approximately $202,575 , $0 , and $12,300 for the years ended December 31, 2018 , 2017 and 2016 , respectively. The total fair value of options granted during the years ended December 31, 2018 , 2017 and 2016 , was approximately $540,000 , $3,144,960 and $1,516,125 , respectively. The total fair value of option shares vested during the years ended December 31, 2018 , 2017 , and 2016 , was approximately $1,435,173 , $805,747 and $612,464 , respectively. During the year ended December 31, 2018 , we issued 808,272 common shares in exchange for 1,378,615 non-employee stock options and 570,343 common shares (via stock swaps). During the year ended December 31, 2017 , we issued 47,372 common shares in exchange for 176,750 non-employee stock options and 129,378 common shares (via stock swaps). During the year ended December 31, 2016 , we issued 9,614 common shares in exchange for 36,250 employee and non-employee stock options and 26,636 common shares (via stock swaps). As of December 31, 2018 , there was approximately $1.9 million of total unrecognized stock-based compensation cost, related to unvested stock options granted under the Amended Plan. This cost is expected to be recognized over a weighted-average period of approximately 4 years. Allocation of stock based compensation from continuing operations expense was as follows: Year Ended December 31, (In thousands) 2018 2017 2016 Cost of sales $ — $ — $ 2 Research and development 25 27 27 Salaries and related costs 1,500 844 780 Total $ 1,525 $ 871 $ 809</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reportable segments are disclosed as principally organized and managed as two operating segments: Advanced Energy and OEM. "Corporate &amp; Other" includes certain unallocated corporate and administrative costs which were not specifically attributed to any reportable segment. Net assets are shared, therefore, not allocated to the reportable segments.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Year ended December 31, 2018 (In thousands) Advanced Energy OEM Corporate (Other) Total Sales $ 13,068 $ 3,618 $ — 16,686 Income (loss) from operations (6,326 ) 1,795 (9,069 ) (13,600 ) Severance and related expense — — 741 741 Interest income — — 616 616 Interest expense — — (104 ) (104 ) Income tax benefit — — (3,777 ) (3,777 ) Year ended December 31, 2017 (In thousands) Advanced Energy OEM Corporate (Other) Total Sales $ 7,636 $ 2,598 $ — $ 10,234 Income (loss) from operations (3,957 ) 1,353 (11,281 ) (13,885 ) Severance and related expense — — 1,524 1,524 Interest income — — — — Interest expense — — (136 ) (136 ) Income tax benefit — — (156 ) (156 ) Year ended December 31, 2016 (In thousands) Advanced Energy OEM Corporate (Other) Total Sales $ 3,491 $ 5,328 $ — $ 8,819 Income (loss) from operations (4,812 ) 3,045 (9,625 ) (11,392 ) Severance and related expense — — — — Interest income — — — — Interest expense — — (158 ) (158 ) Income tax expense — — 64 64 International sales in 2018, 2017 and 2016 were 22.9% , 13.2% and 3.9% of sales, respectively. Substantially all of these sales are denominated in U.S. dollars. Revenue by geographic region, based on the "ship to" location on the invoice are as follows: Year Ended December 31, (In thousands) 2018 2017 2016 Sales by Domestic and International Domestic $ 12,858 $ 8,887 8,475 International 3,828 1,347 344 Total $ 16,686 $ 10,234 $ 8,819</t>
  </si>
  <si>
    <t>SUPPLEMENTAL UNAUDITED QUARTERLY FINANCIAL INFORMATION OF CONTINUING OPERATIONS</t>
  </si>
  <si>
    <t>Selected Quarterly Financial Information [Abstract]</t>
  </si>
  <si>
    <t>SUPPLEMENTAL UNAUDITED QUARTERLY FINANCIAL INFORMATION OF CONTINUING OPERATIONS The following table sets forth certain unaudited quarterly data of continuing operations for each of the four quarters in the years ended December 31, 2018, and 2017 ,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In thousands, except per share data) First Second Third Fourth Year ended December 31, 2018 Sales $ 3,397 $ 3,691 $ 3,672 $ 5,926 Gross profit 2,212 2,537 2,521 3,523 Net income (loss) (2,791 ) (2,938 ) (438 ) (3,327 ) Basic income (loss) per common share (0.08 ) (0.09 ) (0.01 ) (0.10 ) Year ended December 31, 2017 Sales $ 1,614 $ 2,311 $ 2,651 $ 3,658 Gross profit 777 1,572 1,913 2,696 Net income (loss) (3,898 ) (3,867 ) (2,944 ) (2,973 ) Basic income (loss) per common share (0.13 ) (0.13 ) (0.09 ) (0.09 ) *Fourth quarter 2018 and 2017 period includes approximately $0.7 million and $1.5 million , respectively, of non-recurring severance and expenses related to former members of the Company’s executive management team and related closure of the corporate office in Purchase, New York.</t>
  </si>
  <si>
    <t>SIGNIFICANT ACCOUNTING POLICIES (Policies)</t>
  </si>
  <si>
    <t>Consolidated Financial Statements</t>
  </si>
  <si>
    <t xml:space="preserve">The accompanying consolidated financial statements include the accounts of Apyx and its wholly owned subsidiary, Apyx Bulgaria, EOOD, (collectively, the “Company” or “we”, “our” or “us”). All intercompany transactions and balances have been eliminated in consolidation. The Company concluded that the divestiture of the Core business on August 30 th , 2018 met the criteria for discontinued operations set forth in FASB ASC Topic No. 205, " Presentation of Financial Statements. " The Company reclassified its discontinued operations for all periods presented and has excluded the results of its discontinued operations from continuing operations and from segment results for all periods presented. On August 30 th , 2018, we sold our Core business and discontinued those operations. All the information in the financial statements has been restated to reflect this disposition. </t>
  </si>
  <si>
    <t>Use of Estimates in the Preparation of Financial Statements</t>
  </si>
  <si>
    <t>The preparation of consolidated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we are required to make.</t>
  </si>
  <si>
    <t>Cash and Cash Equivalents</t>
  </si>
  <si>
    <t>Holdings of highly liquid investments with original maturities of three months or less are considered to be cash equivalents.</t>
  </si>
  <si>
    <t>Short-term Investments</t>
  </si>
  <si>
    <t xml:space="preserve">Our short-term investments principally consist of US Treasury Bills, which are classified available-for-sale and are carried at their fair value as of the balance sheet date. The primary objective of our investment activities is to preserve principal while at the same time maximizing yields without significantly increasing risk.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Marketable securities less than or equal to 3 months are identified as cash equivalents while marketable securities with a maturity duration over 3 months are considered short term investments. The Treasury Bill investments accrue interest monthly, which is treated as interest income. Realized gains or losses are determined on the specific identification method and are reflected in other income. Net unrealized gains and losses are recorded on a quarterly basis. </t>
  </si>
  <si>
    <t>Fair Values of Financial Instruments and Concentration of Credit Risk</t>
  </si>
  <si>
    <t>The carrying amounts of our financial instruments included in current assets and liabilities approximate fair value due to their short term nature. Financial instruments, which potentially subject us to significant concentrations of credit risk, consists primarily of short term investments and trade accounts receivable. With respect to cash, we frequently maintain cash and cash equivalent balances in excess of federally insured limits. We have not experienced any losses in such accounts.</t>
  </si>
  <si>
    <t>Derivative Financial Instruments</t>
  </si>
  <si>
    <t>We generally do not use derivative financial instruments to hedge exposures to cash-flow risks or market risks. However, certain financial instruments, such as warrant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if the terms of the underlying contracts do not always provide for net-cash settlement. Such financial instruments are initially recorded and continuously carried, at fair value. Determining the fair value of these instruments involves judgment and the use of certain relevant assumptions including, but not limited to, interest rate risk, historical volatility and stock price, estimated life of the derivative, anti-dilution provisions and conversion/redemption privileges. The use of different assumptions or changes in those assumptions could have a material effect on the estimated fair value amounts.</t>
  </si>
  <si>
    <t>Accounts Receivable and Allowance for Doubtful Accounts</t>
  </si>
  <si>
    <t xml:space="preserve">Our credit terms for our billings range from net 10 days to net 90 days, depending on the customer agreement. Accounts receivable are determined to be past due if payments are not made in accordance with such agreements and an allowance is generally recorded for accounts that become three months past due, or sooner if there are other indicators that the receivables may not be recovered. Customary collection efforts are initiated, and receivables are written off when we determine they are not collectible and abandon these collection efforts. We evaluate the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t>
  </si>
  <si>
    <t>Inventories and Repair Parts</t>
  </si>
  <si>
    <t>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We monitor usage reports to determine if the carrying value of any items should be adjusted due to lack of demand for the item and adjust the inventory for estimated obsolescence or unus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Property and Equipment</t>
  </si>
  <si>
    <t>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large improvements, which extend the life of the asset, are capitalized, whereas maintenance and repairs and small improvements are expensed as incurred. The estimated useful lives are: machinery and equipment, 3 - 10 years; buildings, 39 years; molds, 7 - 15 years and furniture and fixtures, 5 - 10 years.</t>
  </si>
  <si>
    <t>Intangible Assets</t>
  </si>
  <si>
    <t>Intangible assets consist of licenses and purchased technology. The licenses and purchased technology are being amortized by the straight-line method over a 5 - 17 year period commencing with the date they were placed in service.</t>
  </si>
  <si>
    <t>Valuation of Long-Lived Assets</t>
  </si>
  <si>
    <t>We review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18 , we believe the remaining carrying values of our long-lived assets are recoverable.</t>
  </si>
  <si>
    <t>Revenue Recognition</t>
  </si>
  <si>
    <t>Revenue is recognized when title has been transferred to the customer, which is generally at the time of shipment or receipt by customer for FOB destination terms. The following policies apply to our major categories of revenue transactions: • The majority of our sales to customers are evidenced by firm purchase orders. Generally, title and the risks and rewards of ownership are transferred to the customer when the product is shipped. Payment by the customer is due under fixed payment terms. • Product returns are only accepted at our discretion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generally provided for sales and provisions for warranty are provided at the time of product sale based upon an analysis of historical data. • Amounts billed to customers related to shipping and handling charges are included in sales. Shipping and handling costs included in cost of sales were approximately $0.2 million , $0.2 million and $0.2 million in 2018 , 2017 and 2016 , respectively.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and, as such, no entry was recorded to opening retained earnings. We have disaggregated revenue by segment and geography in Note 16 Geographic and Segment Information. Based on the current state of our business, management does not see a material reason to disaggregate further.</t>
  </si>
  <si>
    <t>Advertising Costs</t>
  </si>
  <si>
    <t>All advertising costs are expensed as incurred.</t>
  </si>
  <si>
    <t>Stock-Based Compensation</t>
  </si>
  <si>
    <t>We account for stock-based compensation in accordance with FASB ASC Topic 718, Compensation-Stock Compensation . FASB ASC 718 requires recognizing compensation costs for all share-based payment awards made to employees and directors based upon the awards’ grant date fair value. The standard covers employee stock options, restricted stock and other equity awards. For stock options, we use a trinomial lattice option-pricing model to estimate the grant date fair value of stock option awards and recognize compensation cost on a straight-line basis over the awards’ vesting periods.</t>
  </si>
  <si>
    <t>Litigation Contingencies</t>
  </si>
  <si>
    <t>In accordance with authoritative guidance, we record a liability in our consolidated financial statements for these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t>
  </si>
  <si>
    <t>Net (Loss) Earnings Per Common Share</t>
  </si>
  <si>
    <t>We compute basic (loss) earnings attributable to common shareholders per share by dividing net (loss) income attributable to common shareholders by the weighted average number of common shares outstanding for the reporting period. Diluted (loss) earnings per share attributable to common shareholders gives effect to all potential dilutive shares outstanding during the period. The number of dilutive shares is calculated using the treasury method which reduces the effective number of shares by the amount of shares we could purchase with the proceeds of assumed exercises.</t>
  </si>
  <si>
    <t>Research and Development Costs</t>
  </si>
  <si>
    <t xml:space="preserve">With the exception of development costs that are purchased from another enterprise and have alternative future use, research and development expenses are charged to operations as incurred. </t>
  </si>
  <si>
    <t>Research and Development Costs for Others</t>
  </si>
  <si>
    <t>For research and development activities that are partially or completely funded by other parties and when the obligation is incurred solely to perform contractual services, expenses are charged to cost of sales and all revenues resulting from such activities are shown as sales.</t>
  </si>
  <si>
    <t>Income Taxes</t>
  </si>
  <si>
    <t>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basis difference. A valuation allowances is recorded when it is more likely than not that a tax benefit will not be realized. In determining the need for valuation allowances the Company considers projected future taxable income and the availability of tax planning strategies. As of December 31, 2017, the Company recorded a valuation allowance on the net deferred tax asset with finite lives. As a result of historical losses, exclusive of discontinued operations, the Company recorded a valuation allowance on the net deferred tax asset and does not anticipate recording an income tax benefit related to these deferred tax assets beyond the 2018 tax year. The Company will reassess the realization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es in the foreseeable future after 2018, the Company will continue to record a valuation allowance on the remaining deferred tax assets balance as of December 31, 2018. We asses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18, we have reserved $1.3 million of potential tax benefits in accrued expenses.</t>
  </si>
  <si>
    <t>Recent Accounting Pronouncements</t>
  </si>
  <si>
    <t>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is not expected to have a material impact on our financial condition or results of operations. ASU No. 2016-18, Restricted Cash Flows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solidated Financial Statements. The following table provides additional detail by financial statement line item of the ASU 2016-18 impact in our Consolidated Statement of Cash Flows for the twelve months ended December 31, 2018 and 2017 : (In thousands) As Reported (Pre-Adoption) ASU 2016-18 Reported (Post Adoption) Twelve Months Ended December 31, 2018 Net change in cash, cash equivalents and restricted cash $ 5,798 $ — $ 5,798 Cash, cash equivalents and restricted cash, beginning of period 9,949 719 10,668 Cash, cash equivalents and restricted cash, end of period $ 15,747 $ 719 $ 16,466 Twelve Months Ended December 31, 2017 Net change in cash, cash equivalents and restricted cash $ (4,507 ) $ (60 ) $ (4,567 ) Cash, cash equivalents and restricted cash, beginning of period 14,456 779 15,235 Cash, cash equivalents and restricted cash, end of period $ 9,949 $ 719 $ 10,668 ASU No. 2014-09 (ASC 606), Revenue from Contracts with Customers became effective for us beginning with the first quarter of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nd thus no cumulative effect adjustment was recorded. We have disaggregated revenue by segment and geography in Note 13 Geographic and Segment Information. Based on the current state of our business, management does not see a material reason to disaggregate further.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The Company has evaluated the impact of the adoption of ASU 2016-02 and does not believe it will have a material impact on the financial statement presentation. No other new accounting pronouncement issued or effective during the fiscal year had or is expected to have a material impact on our consolidated financial statements or disclosures.</t>
  </si>
  <si>
    <t>SIGNIFICANT ACCOUNTING POLICIES (Tables)</t>
  </si>
  <si>
    <t>Schedule of inventory</t>
  </si>
  <si>
    <t>Inventories consisted of the following: (In thousands) December 31, December 31, Raw materials $ 4,521 $ 5,163 Finished goods 1,130 1,024 Gross inventories 5,651 6,187 Less: reserve for obsolescence (439 ) (1,913 ) Net inventories of continuing operations 5,212 4,274 Finished goods of discontinued operations — 2,252 Net inventories of continuing and discontinued operations $ 5,212 $ 6,526</t>
  </si>
  <si>
    <t>DISPOSITION OF THE CORE BUSINESS DISPOSITION OF THE CORE BUSINESS (Tables)</t>
  </si>
  <si>
    <t>Disposal group, including discontinued operations</t>
  </si>
  <si>
    <t>We concluded that the divestiture of the Core business met the criteria for discontinued operations set forth in FASB ASC Topic No. 205, " Presentation of Financial Statements" . Gross sales of the Core business prior to the divestiture during 2018 amounted to $19.6 million with a cost of sales of $10.5 million and related operating expenses of $2.8 million . The table below summarizes the cash consideration and the carrying values of disposed assets at the disposition date of August 30, 2018 included as part of discontinued operations: (In thousands) Gross consideration from the sale of the Core Business $ 97,000 Closing and transaction costs 5,905 Net proceeds from sale of the Core Business before taxes $ 91,095 Non-cash commitment to provide inventory $ 2,305 Book value of the Core Business Current assets: Inventories, net $ 2,195 Prepaid expenses and other current assets 57 Total current assets 2,252 Property and equipment, net of depreciation 375 Brand name and trademark 1,510 Purchased technology and license rights, net of depreciation 112 Total non-current assets 1,997 Total assets $ 4,249 Net gain on sale of the Core Business before taxes 84,541 Income tax expense 16,137 Net gain on sale of the Core Business after income taxes $ 68,404 Cash flows associated with discontinued operations are shown in the table below: (in thousands) 2018 2017 2016 Net Income from discontinued operations 73,503 8,620 7,600 Depreciation and amortization 126 529 563 Change in current assets from discontinued operations (2,378 ) 362 (139 ) Change in non current assets from discontinued liabilities (1,997 ) (632 ) (583 ) Change in current liabilities from discontinued operations (1,021 ) (1,451 ) 1,007 Net cash provided by operating activities 68,233 7,428 8,448</t>
  </si>
  <si>
    <t>TRADE ACCOUNTS RECEIVABLE (Tables)</t>
  </si>
  <si>
    <t>Trade accounts receivable</t>
  </si>
  <si>
    <t>Trade accounts receivable consisted of the following: (In thousands) December 31, December 31, Trade accounts receivable $ 5,443 $ 5,061 Less: allowance for doubtful accounts (428 ) (204 ) Trade accounts receivable, net $ 5,015 $ 4,857</t>
  </si>
  <si>
    <t>PROPERTY, PLANT AND EQUIPMENT (Tables)</t>
  </si>
  <si>
    <t>Property, plant and equipment</t>
  </si>
  <si>
    <t>Property, plant and equipment consisted of the following: (In thousands) December 31, December 31, Land $ 1,600 $ 1,600 Machinery and equipment 2,831 2,815 Building and improvements 4,338 4,415 Furniture and fixtures 2,252 2,085 Leasehold improvements 108 181 Molds 1,017 878 Total property, plant and equipment of continuing operations 12,146 11,974 Less: accumulated depreciation (6,358 ) (5,941 ) Net property, plant and equipment of continuing operations 5,788 6,033 Net property, plant and equipment of discontinued operations — 375 Net property, plant and equipment of continuing and discontinued operations $ 5,788 $ 6,408</t>
  </si>
  <si>
    <t>INTANGIBLE ASSETS (Tables)</t>
  </si>
  <si>
    <t>Schedule of intangible assets</t>
  </si>
  <si>
    <t>Intangible assets consisted of the following: (In thousands) December 31, December 31, Brand name and trademark (life indefinite) of discontinued operations $ — $ 1,510 Purchased technology (5-17 year lives) $ 1,448 $ 1,401 Purchased technology (5-17 year lives) of discontinued operations, net — 112 Less: accumulated amortization (1,442 ) (1,334 ) Purchased technology, net $ 6 $ 179 Goodwill $ 185 $ 185</t>
  </si>
  <si>
    <t>EARNINGS PER SHARE (Tables)</t>
  </si>
  <si>
    <t>Basic and diluted earnings per share</t>
  </si>
  <si>
    <t>The following table provides the computation of basic and diluted earnings per share. Year Ended December 31, (in thousands, except per share data) 2018 2017 2016 Numerators: Net (loss) from continuing operations $ (9,494 ) $ (13,682 ) $ (11,550 ) Effective of dilutive securities - Derivative liability - warrants — — (64 ) Numerator for dilutive (loss) per share - continuing operations (9,494 ) (13,682 ) (11,614 ) Net income from discontinued operations, net of tax 73,503 8,620 7,600 Effect of dilutive securities - Derivative liability warrants — — (64 ) Numerator for dilutive income per share - discontinued operations 73,503 8,620 7,536 Net income (loss) from all operations 64,009 (5,062 ) (3,950 ) Derivative liability warrants — (183 ) (64 ) Numerator for full dilutive (loss) income per share - all 64,009 (5,245 ) (4,014 ) Denominator - continuing operations: Weighted average shares used to compute basic (loss) 33,185 31,420 27,433 Effect of dilutive securities: Derivative liability warrants — — 16 Denominator for dilutive income (loss) per common share - continuing operations 33,185 31,420 27,449 Denominator - discontinued operations: Weighted average shares used to compute basic (loss) 33,185 31,420 27,433 Effect of dilutive securities: Derivative liability warrants — — — 16 Stock options 1,181 — — Denominator for dilutive income (loss) per common share - discontinued operations 34,366 31,420 27,449 Denominator - all operations: Weighted average shares used to compute basic income (loss) 33,185 31,420 27,433 Effect of dilutive securities: Derivative liability warrants — 7 16 Stock options 1,181 — — Denominator for dilutive income (loss) per common share 34,366 31,427 27,449 Loss per share from continuing operations Basic and diluted $ (0.29 ) $ (0.44 ) $ (0.42 ) Income per share from discontinued operations Basic $ 2.21 $ 0.27 $ 0.28 Diluted $ 2.14 $ 0.27 $ 0.28 Income (loss) per share from all operations Basic $ 1.93 $ (0.16 ) $ (0.14 ) Diluted $ 1.86 $ (0.17 ) $ (0.15 ) Anti-dilutive instruments excluded from diluted (loss) per common share - continuing operations: Warrants — 7 — Preferred stock — — 1,951 Options 1,181 646 580 Anti-dilutive instruments excluded from diluted income per common share - discontinued operations: Warrants — 7 — Preferred stock — — 1,951 Options — 646 580 Anti-dilutive instruments excluded from diluted income (loss) per common share - all operations: Preferred stock — — 1,951 Options — 646 580</t>
  </si>
  <si>
    <t>RECENT ACCOUNTING PRONOUNCEMENTS (Tables)</t>
  </si>
  <si>
    <t>New Accounting Pronouncement, Early Adoption</t>
  </si>
  <si>
    <t>The following table provides additional detail by financial statement line item of the ASU 2016-18 impact in our Consolidated Statement of Cash Flows for the twelve months ended December 31, 2018 and 2017 : (In thousands) As Reported (Pre-Adoption) ASU 2016-18 Reported (Post Adoption) Twelve Months Ended December 31, 2018 Net change in cash, cash equivalents and restricted cash $ 5,798 $ — $ 5,798 Cash, cash equivalents and restricted cash, beginning of period 9,949 719 10,668 Cash, cash equivalents and restricted cash, end of period $ 15,747 $ 719 $ 16,466 Twelve Months Ended December 31, 2017 Net change in cash, cash equivalents and restricted cash $ (4,507 ) $ (60 ) $ (4,567 ) Cash, cash equivalents and restricted cash, beginning of period 14,456 779 15,235 Cash, cash equivalents and restricted cash, end of period $ 9,949 $ 719 $ 10,668</t>
  </si>
  <si>
    <t>FINANCIAL INSTRUMENTS (Tables)</t>
  </si>
  <si>
    <t>Cash, Cash Equivalents and Investments</t>
  </si>
  <si>
    <t>Cash, Cash Equivalents and Marketable Securities, as of December 31, 2018: (In thousands) Adjusted Cost Unrealized Gains (3) Fair Value (3) Cash and Cash Equivalents (1) Short-term Marketable Securities Cash $ 6,337 $ 6,337 $ 6,337 Level 1 (2) U.S. Treasury Securities, maturities less than three months 10,129 10,129 10,129 U.S. Treasury Securities, maturities greater than three months 61,431 247 61,678 61,678 Total $ 77,897 $ 247 $ 78,144 $ 16,466 $ 61,678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The original purchase of U.S. Treasury bills occurred in 2018 utilizing the proceeds from the sale of our Core business. (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within interest income at each subsequent reporting date. At the date of purchase, the Company elected the fair value option for all investments with maturities of three months or greater at the time of purchase.</t>
  </si>
  <si>
    <t>INCOME TAXES (Tables)</t>
  </si>
  <si>
    <t>Components of provision for income taxes</t>
  </si>
  <si>
    <t>Components of the provision for income taxes from 2018 continuing operations and 2017 and 2016 all operations are as follows: (In thousands) December 31, December 31, December 31, Current: Federal $ (3,073 ) $ — $ — State (754 ) 22 38 Foreign 20 17 26 (3,807 ) 39 64 Deferred: Federal 24 1,581 (2,505 ) State 63 (401 ) (277 ) Foreign — — — 87 1,180 (2,782 ) Valuation Allowance (57 ) (1,375 ) 2,782 Total Provision for Income Tax from continuing operations $ (3,777 ) $ (156 ) $ 64</t>
  </si>
  <si>
    <t>Statutory federal income tax rate</t>
  </si>
  <si>
    <t>Below is a reconciliation of the statutory federal income tax rate to our effective tax rate: Year Ended December 31, 2018 2017 2016 Federal tax provision 21.0 % 34.0 % 34.0 % State taxes (net of federal benefit) 5.6 % 4.8 % 3.7 % Warrant gains — % 0.4 % 31.4 % Valuation allowance 0.4 % 28.9 % (71.8 )% Change in federal tax rate — % (71.2 )% — % Other 1.9 % 6.2 % 1.5 % Total 28.9 % 3.1 % (1.2 )%</t>
  </si>
  <si>
    <t>Deferred tax assets (liabilities)</t>
  </si>
  <si>
    <t>Major components of the Company’s deferred tax assets (liabilities) at December 31, 2018, 2017, and 2016, are as follows: (In thousands) December 31, December 31, December 31, Deferred tax assets: Loss and credit carry-forwards $ — $ 7,722 $ 9,169 Stock-based compensation 636 549 519 Inventory Reserve 115 494 534 Intangibles 146 — — Other 744 178 263 Total deferred tax assets 1,641 8,943 10,485 Valuation allowance (1,491 ) (8,756 ) (10,185 ) Total deferred tax assets, net of valuation allowance 150 187 300 Deferred tax liabilities: State taxes (capital) — (17 ) (19 ) Property and equipment (150 ) (294 ) (459 ) Intangibles — (244 ) (386 ) Total deferred tax liabilities (150 ) (555 ) (864 ) Net deferred tax liabilities $ — $ (368 ) $ (564 )</t>
  </si>
  <si>
    <t>Unrecognized tax benefits roll-forward</t>
  </si>
  <si>
    <t>The following is a roll-forward of the Company's total gross unrecognized tax benefits, not including interest and penalties, for the year ended December 31, 2018. (in thousands) Gross Unrealized Tax Benefits Balance at January 1, 2018 $ — Additions of tax positions related to the current year — Additions of tax positions related to the prior year 1,313 Decreases for tax positions related to prior year — Balance at December 31, 2018 $ 1,313</t>
  </si>
  <si>
    <t>OTHER COMMITMENTS AND CONTINGENCIES (Tables)</t>
  </si>
  <si>
    <t>Future minimum lease payments under operating leases</t>
  </si>
  <si>
    <t>The following is a schedule of approximate future minimum lease payments under operating leases as of December 31, 2018 : (In thousands) 2019 $ 70 2020 70 2021 70 Total $ 210</t>
  </si>
  <si>
    <t>STOCK OPTIONS  (Tables)</t>
  </si>
  <si>
    <t>Summary of stock options and stock awards</t>
  </si>
  <si>
    <t>The status of our stock options and stock awards are summarized as follows: Number of options Weighted average exercise price Outstanding at December 31, 2015 3,131,447 $ 3.38 Granted 810,762 1.87 Exercised (36,250 ) 3.62 Canceled and forfeited (153,750 ) 3.69 Outstanding at December 31, 2016 3,752,209 $ 3.04 Granted 1,728,000 3.09 Exercised (176,750 ) 2.41 Canceled and forfeited (443,302 ) 3.95 Outstanding at December 31, 2017 4,860,157 $ 3.00 Granted 225,000 2.40 Exercised (1,378,615 ) 2.43 Canceled and forfeited (225,841 ) 2.10 Outstanding at December 31, 2018 3,480,701 $ 3.10 Exercisable at December 31, 2018 2,129,581 $ 3.20</t>
  </si>
  <si>
    <t>Number of weighted average grant-date fair values of options</t>
  </si>
  <si>
    <t xml:space="preserve"> Number of options Weighted average grant date fair value Non-vested at December 31, 2017 2,232,435 $ 1.40 Granted 225,000 2.40 Vested (880,474 ) 1.63 Forfeited (225,841 ) 2.10 Non-vested at December 31, 2018 1,351,120 $ 1.48</t>
  </si>
  <si>
    <t>Schedule of option fair value assumptions</t>
  </si>
  <si>
    <t xml:space="preserve"> 2018 Grants 2017 Grants 2016 Grants Option value $1.46 - $3.04 $1.73 - $2.34 $0.80 - $0.91 Risk-free rate 1.9% - 2.5% 1.5% - 1.9% 1.5% 1.8% Expected dividend yield —% —% —% Expected volatility 60.9% - 68.8% 62.1% - 68.0% 49.5% - 50.3% Expected term (in years) 6 6 6</t>
  </si>
  <si>
    <t>Allocation of stock based compensation</t>
  </si>
  <si>
    <t>Allocation of stock based compensation from continuing operations expense was as follows: Year Ended December 31, (In thousands) 2018 2017 2016 Cost of sales $ — $ — $ 2 Research and development 25 27 27 Salaries and related costs 1,500 844 780 Total $ 1,525 $ 871 $ 809</t>
  </si>
  <si>
    <t>GEOGRAPHIC AND SEGMENT INFORMATION (Tables)</t>
  </si>
  <si>
    <t>Schedule of reporting information by segment</t>
  </si>
  <si>
    <t>Summarized financial information with respect to reportable segments is as follows: Year ended December 31, 2018 (In thousands) Advanced Energy OEM Corporate (Other) Total Sales $ 13,068 $ 3,618 $ — 16,686 Income (loss) from operations (6,326 ) 1,795 (9,069 ) (13,600 ) Severance and related expense — — 741 741 Interest income — — 616 616 Interest expense — — (104 ) (104 ) Income tax benefit — — (3,777 ) (3,777 ) Year ended December 31, 2017 (In thousands) Advanced Energy OEM Corporate (Other) Total Sales $ 7,636 $ 2,598 $ — $ 10,234 Income (loss) from operations (3,957 ) 1,353 (11,281 ) (13,885 ) Severance and related expense — — 1,524 1,524 Interest income — — — — Interest expense — — (136 ) (136 ) Income tax benefit — — (156 ) (156 ) Year ended December 31, 2016 (In thousands) Advanced Energy OEM Corporate (Other) Total Sales $ 3,491 $ 5,328 $ — $ 8,819 Income (loss) from operations (4,812 ) 3,045 (9,625 ) (11,392 ) Severance and related expense — — — — Interest income — — — — Interest expense — — (158 ) (158 ) Income tax expense — — 64 64</t>
  </si>
  <si>
    <t>Schedule of revenue by geographic area</t>
  </si>
  <si>
    <t>Revenue by geographic region, based on the "ship to" location on the invoice are as follows: Year Ended December 31, (In thousands) 2018 2017 2016 Sales by Domestic and International Domestic $ 12,858 $ 8,887 8,475 International 3,828 1,347 344 Total $ 16,686 $ 10,234 $ 8,819</t>
  </si>
  <si>
    <t>SUPPLEMENTAL UNAUDITED QUARTERLY FINANCIAL INFORMATION OF CONTINUING OPERATIONS (Tables)</t>
  </si>
  <si>
    <t>Schedule of quarterly information</t>
  </si>
  <si>
    <t>The results of operations for any quarter are not necessarily indicative of the results of operations for any future period. (In thousands, except per share data) First Second Third Fourth Year ended December 31, 2018 Sales $ 3,397 $ 3,691 $ 3,672 $ 5,926 Gross profit 2,212 2,537 2,521 3,523 Net income (loss) (2,791 ) (2,938 ) (438 ) (3,327 ) Basic income (loss) per common share (0.08 ) (0.09 ) (0.01 ) (0.10 ) Year ended December 31, 2017 Sales $ 1,614 $ 2,311 $ 2,651 $ 3,658 Gross profit 777 1,572 1,913 2,696 Net income (loss) (3,898 ) (3,867 ) (2,944 ) (2,973 ) Basic income (loss) per common share (0.13 ) (0.13 ) (0.09 ) (0.09 ) *Fourth quarter 2018 and 2017 period includes approximately $0.7 million and $1.5 million , respectively, of non-recurring severance and expenses related to former members of the Company’s executive management team and related closure of the corporate office in Purchase, New York.</t>
  </si>
  <si>
    <t>SIGNIFICANT ACCOUNTING POLICIES - NARRATIVE (Details) - USD ($) $ in Thousands</t>
  </si>
  <si>
    <t>Credit terms, billing term, lower limit</t>
  </si>
  <si>
    <t>10 days</t>
  </si>
  <si>
    <t>Credit terms, billing term, upper limit</t>
  </si>
  <si>
    <t>90 days</t>
  </si>
  <si>
    <t>Shipping and handling costs</t>
  </si>
  <si>
    <t>Advertising Expense</t>
  </si>
  <si>
    <t>Research and development costs</t>
  </si>
  <si>
    <t>Unrecognized tax benefits</t>
  </si>
  <si>
    <t>SIGNIFICANT ACCOUNTING POLICIES - SUMMARY OF INVENTORY (Details) - USD ($) $ in Thousands</t>
  </si>
  <si>
    <t>Aug. 30, 2018</t>
  </si>
  <si>
    <t>Raw materials</t>
  </si>
  <si>
    <t>Finished goods</t>
  </si>
  <si>
    <t>Gross inventories</t>
  </si>
  <si>
    <t>Less: reserve for obsolescence</t>
  </si>
  <si>
    <t>Net inventories of continuing operations</t>
  </si>
  <si>
    <t>Finished goods of discontinued operations</t>
  </si>
  <si>
    <t>Net inventories of continuing and discontinued operations</t>
  </si>
  <si>
    <t>SIGNIFICANT ACCOUNTING POLICIES - PROPERTY AND EQUIPMENT AND INTANGIBLE ASSETS (Details) - USD ($) $ in Thousands</t>
  </si>
  <si>
    <t>Property, Plant and Equipment [Line Items]</t>
  </si>
  <si>
    <t>Minimum | Purchased Technology</t>
  </si>
  <si>
    <t>Intangible asset, useful life (in years)</t>
  </si>
  <si>
    <t>5 years</t>
  </si>
  <si>
    <t>Maximum | Purchased Technology</t>
  </si>
  <si>
    <t>17 years</t>
  </si>
  <si>
    <t>Machinery and equipment | Minimum</t>
  </si>
  <si>
    <t>PP&amp;E useful lives (in years)</t>
  </si>
  <si>
    <t>3 years</t>
  </si>
  <si>
    <t>Machinery and equipment | Maximum</t>
  </si>
  <si>
    <t>10 years</t>
  </si>
  <si>
    <t>Building and improvements</t>
  </si>
  <si>
    <t>39 years</t>
  </si>
  <si>
    <t>Molds | Minimum</t>
  </si>
  <si>
    <t>7 years</t>
  </si>
  <si>
    <t>Molds | Maximum</t>
  </si>
  <si>
    <t>15 years</t>
  </si>
  <si>
    <t>Furniture and fixtures | Minimum</t>
  </si>
  <si>
    <t>Furniture and fixtures | Maximum</t>
  </si>
  <si>
    <t>Apyx Bulgaria, EOOD</t>
  </si>
  <si>
    <t>DISPOSITION OF THE CORE BUSINESS - NARRATIVE (Details) - USD ($) $ in Thousands</t>
  </si>
  <si>
    <t>Income Statement, Balance Sheet and Additional Disclosures by Disposal Groups, Including Discontinued Operations [Line Items]</t>
  </si>
  <si>
    <t>Other gains or (losses)</t>
  </si>
  <si>
    <t>Core Business</t>
  </si>
  <si>
    <t>Operating expenses</t>
  </si>
  <si>
    <t>Symmetry Surgical Inc. | Electro Surgical Disposables and Accessories, Cauteries and Other Products Supply Agreement</t>
  </si>
  <si>
    <t>Asset Purchase Agreement, term</t>
  </si>
  <si>
    <t>4 years</t>
  </si>
  <si>
    <t>Symmetry Surgical Inc. | Manufacture and Supply Agreement</t>
  </si>
  <si>
    <t>DISPOSITION OF THE CORE BUSINESS DISPOSITION OF THE CORE BUSINESS - CASH CONSIDERATION AND FAIR VALUE OF ASSETS DISPOSED (Details) - USD ($) $ in Thousands</t>
  </si>
  <si>
    <t>Gross consideration from the sale of the Core Business</t>
  </si>
  <si>
    <t>Closing and transaction costs</t>
  </si>
  <si>
    <t>Net proceeds from sale of the Core Business before taxes</t>
  </si>
  <si>
    <t>Non-cash commitment to provide inventory</t>
  </si>
  <si>
    <t>Core business disposition, current assets</t>
  </si>
  <si>
    <t>Inventories, net</t>
  </si>
  <si>
    <t>Property and equipment, net of depreciation</t>
  </si>
  <si>
    <t>Net gain on sale of the Core Business before taxes</t>
  </si>
  <si>
    <t>Income tax expense, gain on disposal of the Core business</t>
  </si>
  <si>
    <t>Purchased technology and license rights, net of depreciation</t>
  </si>
  <si>
    <t>Intangible assets</t>
  </si>
  <si>
    <t>Brand name and trademark</t>
  </si>
  <si>
    <t>DISPOSITION OF THE CORE BUSINESS - CASH FLOWS ASSOCIATED WITH DISCONTINUED OPERATIONS (Details) - USD ($) $ in Thousands</t>
  </si>
  <si>
    <t>Net Income from discontinued operations</t>
  </si>
  <si>
    <t>Change in current assets from discontinued operations</t>
  </si>
  <si>
    <t>Change in non current assets from discontinued liabilities</t>
  </si>
  <si>
    <t>Change in current liabilities from discontinued operations</t>
  </si>
  <si>
    <t>Net cash provided by operating activities</t>
  </si>
  <si>
    <t>TRADE ACCOUNTS RECEIVABLE (Details) - USD ($) $ in Thousands</t>
  </si>
  <si>
    <t>Less: allowance for doubtful accounts</t>
  </si>
  <si>
    <t>Trade accounts receivable, net</t>
  </si>
  <si>
    <t>PROPERTY, PLANT AND EQUIPMENT (Details) - USD ($) $ in Thousands</t>
  </si>
  <si>
    <t>Total property, plant and equipment of continuing operations</t>
  </si>
  <si>
    <t>Less: accumulated depreciation</t>
  </si>
  <si>
    <t>Net property, plant and equipment of continuing operations</t>
  </si>
  <si>
    <t>Net property, plant and equipment of discontinued operations</t>
  </si>
  <si>
    <t>Net property, plant and equipment of continuing and discontinued operations</t>
  </si>
  <si>
    <t>Depreciation</t>
  </si>
  <si>
    <t>Land</t>
  </si>
  <si>
    <t>Machinery and equipment</t>
  </si>
  <si>
    <t>Furniture and fixtures</t>
  </si>
  <si>
    <t>Leasehold improvements</t>
  </si>
  <si>
    <t>Molds</t>
  </si>
  <si>
    <t>INTANGIBLE ASSETS (Details) - USD ($) $ in Thousands</t>
  </si>
  <si>
    <t>Finite-Lived Intangible Assets [Line Items]</t>
  </si>
  <si>
    <t>Purchased technology, net</t>
  </si>
  <si>
    <t>Amortization of Intangible Assets</t>
  </si>
  <si>
    <t>Indefinite-lived Intangible Assets [Line Items]</t>
  </si>
  <si>
    <t>Brand name and trademark (life indefinite) of discontinued operations</t>
  </si>
  <si>
    <t>Purchased Technology</t>
  </si>
  <si>
    <t>Purchased technology</t>
  </si>
  <si>
    <t>Less: accumulated amortization</t>
  </si>
  <si>
    <t>Purchased Technology | Minimum</t>
  </si>
  <si>
    <t>Purchased Technology | Maximum</t>
  </si>
  <si>
    <t>Purchased Technology | Core</t>
  </si>
  <si>
    <t>INTANGIBLE ASSETS - NARRATIVE (Details) - USD ($) $ in Millions</t>
  </si>
  <si>
    <t>EARNINGS PER SHARE (Details) - USD ($) $ / shares in Units, shares in Thousands, $ in Thousands</t>
  </si>
  <si>
    <t>3 Months Ended</t>
  </si>
  <si>
    <t>Sep. 30, 2018</t>
  </si>
  <si>
    <t>Mar. 31, 2018</t>
  </si>
  <si>
    <t>Sep. 30, 2017</t>
  </si>
  <si>
    <t>Jun. 30, 2017</t>
  </si>
  <si>
    <t>Mar. 31, 2017</t>
  </si>
  <si>
    <t>Numerators:</t>
  </si>
  <si>
    <t>Net (loss) from continuing operations</t>
  </si>
  <si>
    <t>Effective of dilutive securities - Derivative liability - warrants</t>
  </si>
  <si>
    <t>Numerator for dilutive (loss) per share - continuing operations</t>
  </si>
  <si>
    <t>Net income from discontinued operations, net of tax</t>
  </si>
  <si>
    <t>Numerator for dilutive income per share - discontinued operations</t>
  </si>
  <si>
    <t>Effect of dilutive securities - Derivative liability warrants</t>
  </si>
  <si>
    <t>Derivative liability warrants</t>
  </si>
  <si>
    <t>Numerator for full dilutive (loss) income per share - all</t>
  </si>
  <si>
    <t>Denominator</t>
  </si>
  <si>
    <t>Weighted average shares used to compute basic income (loss) (in shares)</t>
  </si>
  <si>
    <t>Denominator for dilutive income (loss) per common share - continuing operations (in shares)</t>
  </si>
  <si>
    <t>Effect of dilutive securities: (in shares)</t>
  </si>
  <si>
    <t>Denominator for dilutive income (loss) per common share (in shares)</t>
  </si>
  <si>
    <t>Denominator for diluted (loss) income per common share (in shares)</t>
  </si>
  <si>
    <t>Basic and diluted (in dollars per share)</t>
  </si>
  <si>
    <t>Warrants</t>
  </si>
  <si>
    <t>Derivative liability warrants (in shares)</t>
  </si>
  <si>
    <t>Anti-dilutive instruments excluded from diluted (loss) per common share - continuing operations: (in shares)</t>
  </si>
  <si>
    <t>Anti-dilutive instruments excluded from diluted income per common share - discontinued operations: (in shares)</t>
  </si>
  <si>
    <t>Options</t>
  </si>
  <si>
    <t>Anti-dilutive instruments excluded from diluted income (loss) per common share - all operations: (in shares)</t>
  </si>
  <si>
    <t>RECENT ACCOUNTING PRONOUNCEMENTS (Details) - USD ($) $ in Thousands</t>
  </si>
  <si>
    <t>New Accounting Pronouncement, Early Adoption [Line Items]</t>
  </si>
  <si>
    <t>Adjustments for New Accounting Principle, Early Adoption</t>
  </si>
  <si>
    <t>Previously reported</t>
  </si>
  <si>
    <t>FINANCIAL INSTRUMENTS (Details) - USD ($) $ in Thousands</t>
  </si>
  <si>
    <t>Schedule of Available-for-sale Securities [Line Items]</t>
  </si>
  <si>
    <t>Cash</t>
  </si>
  <si>
    <t>Adjusted Cost</t>
  </si>
  <si>
    <t>Unrealized Gains(3)</t>
  </si>
  <si>
    <t>Fair Value</t>
  </si>
  <si>
    <t>Short-term Marketable Securities</t>
  </si>
  <si>
    <t>U.S. Treasury Securities, maturities less than three months</t>
  </si>
  <si>
    <t>U.S. Treasury Securities, maturities greater than three months</t>
  </si>
  <si>
    <t>INCOME TAXES INCOME TAXES - NARRATIVE (Details) - USD ($) $ in Thousands</t>
  </si>
  <si>
    <t>Operating Loss Carryforwards [Line Items]</t>
  </si>
  <si>
    <t>Income tax benefit</t>
  </si>
  <si>
    <t>Income tax expense from discontinued operations</t>
  </si>
  <si>
    <t>Core Business | Federal</t>
  </si>
  <si>
    <t>Operating loss carryover</t>
  </si>
  <si>
    <t>Core Business | State</t>
  </si>
  <si>
    <t>INCOME TAXES - COMPONENTS OF PROVISION FOR INCOME TAXES (Details) - USD ($) $ in Thousands</t>
  </si>
  <si>
    <t>Current:</t>
  </si>
  <si>
    <t>Federal</t>
  </si>
  <si>
    <t>State</t>
  </si>
  <si>
    <t>Foreign</t>
  </si>
  <si>
    <t>Current income tax expense (benefit)</t>
  </si>
  <si>
    <t>Deferred:</t>
  </si>
  <si>
    <t>Deferred income tax expense (benefit)</t>
  </si>
  <si>
    <t>Valuation Allowance</t>
  </si>
  <si>
    <t>Total Provision for Income Tax from continuing operations</t>
  </si>
  <si>
    <t>INCOME TAXES - RECONCILIATION OF STATUTORY FEDERAL INCOME TAX RATE TO EFFECTIVE RATE (Details)</t>
  </si>
  <si>
    <t>Reconciliation of the statutory federal income tax rate to our effective tax rate</t>
  </si>
  <si>
    <t>Federal tax provision</t>
  </si>
  <si>
    <t>21.00%</t>
  </si>
  <si>
    <t>34.00%</t>
  </si>
  <si>
    <t>State taxes (net of federal benefit)</t>
  </si>
  <si>
    <t>5.60%</t>
  </si>
  <si>
    <t>4.80%</t>
  </si>
  <si>
    <t>3.70%</t>
  </si>
  <si>
    <t>Warrant gains</t>
  </si>
  <si>
    <t>0.00%</t>
  </si>
  <si>
    <t>0.40%</t>
  </si>
  <si>
    <t>31.40%</t>
  </si>
  <si>
    <t>Valuation allowance</t>
  </si>
  <si>
    <t>28.90%</t>
  </si>
  <si>
    <t>(71.80%)</t>
  </si>
  <si>
    <t>Change in federal tax rate</t>
  </si>
  <si>
    <t>(71.20%)</t>
  </si>
  <si>
    <t>Other</t>
  </si>
  <si>
    <t>1.90%</t>
  </si>
  <si>
    <t>6.20%</t>
  </si>
  <si>
    <t>1.50%</t>
  </si>
  <si>
    <t>3.10%</t>
  </si>
  <si>
    <t>(1.20%)</t>
  </si>
  <si>
    <t>INCOME TAXES - DEFERRED TAX ASSETS (LIABILITIES) (Details) - USD ($) $ in Thousands</t>
  </si>
  <si>
    <t>Deferred tax assets:</t>
  </si>
  <si>
    <t>Loss and credit carry-forwards</t>
  </si>
  <si>
    <t>Stock-based compensation</t>
  </si>
  <si>
    <t>Inventory Reserve</t>
  </si>
  <si>
    <t>Intangibles</t>
  </si>
  <si>
    <t>Total deferred tax assets</t>
  </si>
  <si>
    <t>Total deferred tax assets, net of valuation allowance</t>
  </si>
  <si>
    <t>Deferred tax liabilities:</t>
  </si>
  <si>
    <t>State taxes (capital)</t>
  </si>
  <si>
    <t>Property and equipment</t>
  </si>
  <si>
    <t>Total deferred tax liabilities</t>
  </si>
  <si>
    <t>Net deferred tax liabilities</t>
  </si>
  <si>
    <t>INCOME TAXES - UNRECOGNIZED TAX BENEFITS ROLL-FORWARD (Details) $ in Thousands</t>
  </si>
  <si>
    <t>Dec. 31, 2018USD ($)</t>
  </si>
  <si>
    <t>Gross Unrealized Tax Benefits</t>
  </si>
  <si>
    <t>Balance at January 1, 2018</t>
  </si>
  <si>
    <t>Additions of tax positions related to the current year</t>
  </si>
  <si>
    <t>Additions of tax positions related to the prior year</t>
  </si>
  <si>
    <t>Decreases for tax positions related to prior year</t>
  </si>
  <si>
    <t>Balance at December 31, 2018</t>
  </si>
  <si>
    <t>RETIREMENT PLAN - NARRATIVE (Details) - USD ($) $ in Millions</t>
  </si>
  <si>
    <t>Defined contribution plan, vesting period (in years)</t>
  </si>
  <si>
    <t>Defined contribution plan, vesting percentage after 3 years (as a percent)</t>
  </si>
  <si>
    <t>100.00%</t>
  </si>
  <si>
    <t>Defined contribution plan, employer matching contribution (as a percent)</t>
  </si>
  <si>
    <t>50.00%</t>
  </si>
  <si>
    <t>Defined contribution plan, percent of employees' gross pay (as a percent)</t>
  </si>
  <si>
    <t>3.00%</t>
  </si>
  <si>
    <t>Company matching contributions</t>
  </si>
  <si>
    <t>OTHER COMMITMENTS AND CONTINGENCIES - FUTURE MINIMUM LEASE PAYMENTS (Details) $ in Thousands</t>
  </si>
  <si>
    <t>2019</t>
  </si>
  <si>
    <t>2020</t>
  </si>
  <si>
    <t>2021</t>
  </si>
  <si>
    <t>OTHER COMMITMENTS AND CONTINGENCIES - NARRATIVE (Details)</t>
  </si>
  <si>
    <t>Nov. 12, 2018USD ($)</t>
  </si>
  <si>
    <t>Dec. 15, 2017USD ($)</t>
  </si>
  <si>
    <t>Nov. 06, 2017USD ($)</t>
  </si>
  <si>
    <t>Dec. 31, 2017USD ($)</t>
  </si>
  <si>
    <t>Dec. 31, 2016USD ($)</t>
  </si>
  <si>
    <t>Oct. 31, 2015USD ($)ft²</t>
  </si>
  <si>
    <t>Other Commitments [Line Items]</t>
  </si>
  <si>
    <t>Purchase commitments for inventories</t>
  </si>
  <si>
    <t>Operational cash outflows</t>
  </si>
  <si>
    <t>Chief Financial Officer</t>
  </si>
  <si>
    <t>Chief Commercialization Officer</t>
  </si>
  <si>
    <t>Chief Executive Officer</t>
  </si>
  <si>
    <t>Sophia, Bulgaria</t>
  </si>
  <si>
    <t>Monthly cost of office space</t>
  </si>
  <si>
    <t>Area of real estate property (in square feet) | ft²</t>
  </si>
  <si>
    <t>STOCK OPTIONS - NARRATIVE (Details) - USD ($)</t>
  </si>
  <si>
    <t>Aug. 31, 2017</t>
  </si>
  <si>
    <t>Jul. 31, 2015</t>
  </si>
  <si>
    <t>Jul. 31, 2012</t>
  </si>
  <si>
    <t>Oct. 30, 2007</t>
  </si>
  <si>
    <t>Dec. 31, 2001</t>
  </si>
  <si>
    <t>Share-based Compensation Arrangement by Share-based Payment Award [Line Items]</t>
  </si>
  <si>
    <t>Option expiration period (in years)</t>
  </si>
  <si>
    <t>Option vesting period (in years)</t>
  </si>
  <si>
    <t>Aggregate intrinsic value of all stock options outstanding and expected to vest</t>
  </si>
  <si>
    <t>Aggregate intrinsic value of currently exercisable stock options</t>
  </si>
  <si>
    <t>Closing stock price for computation of intrinsic value (in dollars per share)</t>
  </si>
  <si>
    <t>Number of in-the-money options outstanding and exercisable</t>
  </si>
  <si>
    <t>Intrinsic value of options exercised</t>
  </si>
  <si>
    <t>Proceeds from stock options exercised</t>
  </si>
  <si>
    <t>Intrinsic value of options granted</t>
  </si>
  <si>
    <t>Fair value of option shares vested</t>
  </si>
  <si>
    <t>Shares issued in stock swaps</t>
  </si>
  <si>
    <t>Unrecognized stock-based compensation cost</t>
  </si>
  <si>
    <t>Unrecognized stock-based compensation cost, recognition period (in years)</t>
  </si>
  <si>
    <t>Shares received in stock swaps</t>
  </si>
  <si>
    <t>Stock Option</t>
  </si>
  <si>
    <t>2001 Executive and Employee Stock Option Plan</t>
  </si>
  <si>
    <t>Shares authorized under common stock option plans</t>
  </si>
  <si>
    <t>2003 Executive and Employee Stock Option Plan</t>
  </si>
  <si>
    <t>2012 Share Incentive Plan</t>
  </si>
  <si>
    <t>Remaining shares for issuance (in shares)</t>
  </si>
  <si>
    <t>2015 Executive and Employee Stock Option Plan</t>
  </si>
  <si>
    <t>2017 Executive and Employee Stock Option Plan</t>
  </si>
  <si>
    <t>STOCK OPTIONS - SUMMARY OF STOCK OPTIONS (Details) - $ / shares</t>
  </si>
  <si>
    <t>Share-based Compensation Arrangement by Share-based Payment Award, Options, Outstanding [Roll Forward]</t>
  </si>
  <si>
    <t>Outstanding, beginning of period (in shares)</t>
  </si>
  <si>
    <t>Granted (in shares)</t>
  </si>
  <si>
    <t>Exercised (in shares)</t>
  </si>
  <si>
    <t>Cancelled and forfeited (in shares)</t>
  </si>
  <si>
    <t>Outstanding, end of period (in shares)</t>
  </si>
  <si>
    <t>Exercisable, end of period (in shares)</t>
  </si>
  <si>
    <t>Share-based Compensation Arrangement by Share-based Payment Award, Options, Outstanding, Weighted Average Exercise Price [Abstract]</t>
  </si>
  <si>
    <t>Outstanding, beginning of period (in dollars per share)</t>
  </si>
  <si>
    <t>Granted (in dollars per share)</t>
  </si>
  <si>
    <t>Exercised (in dollars per share)</t>
  </si>
  <si>
    <t>Cancelled and forfeited (in dollars per share)</t>
  </si>
  <si>
    <t>Outstanding, end of period (in dollars per share)</t>
  </si>
  <si>
    <t>Exercisable, end of period (in dollars per share)</t>
  </si>
  <si>
    <t>STOCK OPTIONS - SUMMARY OF NONVESTED STOCK OPTIONS (Details) - $ / shares</t>
  </si>
  <si>
    <t>Share-based Compensation Arrangement by Share-based Payment Award, Options, Nonvested, Number of Shares [Roll Forward]</t>
  </si>
  <si>
    <t>Number of Options Non-vested at beginning of period (in shares)</t>
  </si>
  <si>
    <t>Number of Options Non-vested, Granted (in shares)</t>
  </si>
  <si>
    <t>Number of Options Non-vested, Vested (in shares)</t>
  </si>
  <si>
    <t>Number of Options Non-vested, Forfeited (in shares)</t>
  </si>
  <si>
    <t>Number of Options Non-vested at end of period (in shares)</t>
  </si>
  <si>
    <t>Share-based Compensation Arrangement by Share-based Payment Award, Options, Nonvested, Weighted Average Grant Date Fair Value [Abstract]</t>
  </si>
  <si>
    <t>Weighted average grant date fair value, Non-vested Options at beginning of period (in dollars per share)</t>
  </si>
  <si>
    <t>Weighted average grant date fair value, Non-vested Options, Granted (in dollars per share)</t>
  </si>
  <si>
    <t>Weighted average grant date fair value, Non-vested Options, Vested (in dollars per share)</t>
  </si>
  <si>
    <t>Weighted average grant date fair value, Non-vested Options, Forfeited (in dollars per share)</t>
  </si>
  <si>
    <t>Weighted average grant date fair value, Non-vested Options at end of period (in dollars per share)</t>
  </si>
  <si>
    <t>STOCK OPTIONS STOCK OPTIONS - FAIR VALUE ASSUMPTIONS (Details) - $ / shares</t>
  </si>
  <si>
    <t>Option value (in dollars per share)</t>
  </si>
  <si>
    <t>Expected dividend yield (as a percent)</t>
  </si>
  <si>
    <t>Expected volatility - low (as a percent)</t>
  </si>
  <si>
    <t>60.90%</t>
  </si>
  <si>
    <t>62.10%</t>
  </si>
  <si>
    <t>49.50%</t>
  </si>
  <si>
    <t>Expected volatility - high (as a percent)</t>
  </si>
  <si>
    <t>68.80%</t>
  </si>
  <si>
    <t>68.00%</t>
  </si>
  <si>
    <t>50.30%</t>
  </si>
  <si>
    <t>Expected term (in years)</t>
  </si>
  <si>
    <t>6 years</t>
  </si>
  <si>
    <t>Minimum</t>
  </si>
  <si>
    <t>Risk-free rate (as a percent)</t>
  </si>
  <si>
    <t>Maximum</t>
  </si>
  <si>
    <t>2.50%</t>
  </si>
  <si>
    <t>1.80%</t>
  </si>
  <si>
    <t>STOCK OPTIONS - ALLOCATION OF STOCK COMPENSATION EXPENSE (Details) - USD ($) $ in Thousands</t>
  </si>
  <si>
    <t>Allocated stock based compensation expense</t>
  </si>
  <si>
    <t>GEOGRAPHIC AND SEGMENT INFORMATION - NARRATIVE (Details) - segment</t>
  </si>
  <si>
    <t>Number of operating segments</t>
  </si>
  <si>
    <t>Geographic concentration risk | Sales Revenue | International customers</t>
  </si>
  <si>
    <t>Concentration Risk [Line Items]</t>
  </si>
  <si>
    <t>Concentration receivable risk (as a percent)</t>
  </si>
  <si>
    <t>22.90%</t>
  </si>
  <si>
    <t>13.20%</t>
  </si>
  <si>
    <t>3.90%</t>
  </si>
  <si>
    <t>GEOGRAPHIC AND SEGMENT INFORMATION - REPORTABLE SEGMENT (Details) - USD ($)</t>
  </si>
  <si>
    <t>Segment Reporting Information [Line Items]</t>
  </si>
  <si>
    <t>Income (loss) from operations</t>
  </si>
  <si>
    <t>Operating Segments | OEM</t>
  </si>
  <si>
    <t>Operating Segments | Advanced Energy</t>
  </si>
  <si>
    <t>Corporate (Other)</t>
  </si>
  <si>
    <t>GEOGRAPHIC AND SEGMENT INFORMATION GEOGRAPHIC AND SEGMENT INFORMATION - GEOGRAPHIC (Details) - USD ($)</t>
  </si>
  <si>
    <t>Domestic</t>
  </si>
  <si>
    <t>International</t>
  </si>
  <si>
    <t>SUPPLEMENTAL UNAUDITED QUARTERLY FINANCIAL INFORMATION OF CONTINUING OPERATIONS (Details) - USD ($)</t>
  </si>
  <si>
    <t>Quarterly Financial Data [Abstract]</t>
  </si>
  <si>
    <t>Basic income (loss) per common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4037819</v>
      </c>
    </row>
    <row r="15" spans="1:4">
      <c r="A15" s="4" t="s">
        <v>26</v>
      </c>
      <c r="D15" s="6" t="n">
        <v>133.1</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466</v>
      </c>
      <c r="C3" s="7" t="n">
        <v>9949</v>
      </c>
    </row>
    <row r="4" spans="1:3">
      <c r="A4" s="4" t="s">
        <v>35</v>
      </c>
      <c r="B4" s="5" t="n">
        <v>0</v>
      </c>
      <c r="C4" s="5" t="n">
        <v>719</v>
      </c>
    </row>
    <row r="5" spans="1:3">
      <c r="A5" s="4" t="s">
        <v>36</v>
      </c>
      <c r="B5" s="5" t="n">
        <v>61678</v>
      </c>
      <c r="C5" s="5" t="n">
        <v>0</v>
      </c>
    </row>
    <row r="6" spans="1:3">
      <c r="A6" s="4" t="s">
        <v>37</v>
      </c>
      <c r="B6" s="5" t="n">
        <v>5015</v>
      </c>
      <c r="C6" s="5" t="n">
        <v>4857</v>
      </c>
    </row>
    <row r="7" spans="1:3">
      <c r="A7" s="4" t="s">
        <v>38</v>
      </c>
      <c r="B7" s="5" t="n">
        <v>5212</v>
      </c>
      <c r="C7" s="5" t="n">
        <v>4274</v>
      </c>
    </row>
    <row r="8" spans="1:3">
      <c r="A8" s="4" t="s">
        <v>39</v>
      </c>
      <c r="B8" s="5" t="n">
        <v>1146</v>
      </c>
      <c r="C8" s="5" t="n">
        <v>433</v>
      </c>
    </row>
    <row r="9" spans="1:3">
      <c r="A9" s="4" t="s">
        <v>40</v>
      </c>
      <c r="B9" s="5" t="n">
        <v>0</v>
      </c>
      <c r="C9" s="5" t="n">
        <v>2315</v>
      </c>
    </row>
    <row r="10" spans="1:3">
      <c r="A10" s="4" t="s">
        <v>41</v>
      </c>
      <c r="B10" s="5" t="n">
        <v>89517</v>
      </c>
      <c r="C10" s="5" t="n">
        <v>22547</v>
      </c>
    </row>
    <row r="11" spans="1:3">
      <c r="A11" s="4" t="s">
        <v>42</v>
      </c>
      <c r="B11" s="5" t="n">
        <v>5788</v>
      </c>
      <c r="C11" s="5" t="n">
        <v>6033</v>
      </c>
    </row>
    <row r="12" spans="1:3">
      <c r="A12" s="4" t="s">
        <v>43</v>
      </c>
      <c r="B12" s="5" t="n">
        <v>6</v>
      </c>
      <c r="C12" s="5" t="n">
        <v>67</v>
      </c>
    </row>
    <row r="13" spans="1:3">
      <c r="A13" s="4" t="s">
        <v>44</v>
      </c>
      <c r="B13" s="5" t="n">
        <v>185</v>
      </c>
      <c r="C13" s="5" t="n">
        <v>185</v>
      </c>
    </row>
    <row r="14" spans="1:3">
      <c r="A14" s="4" t="s">
        <v>45</v>
      </c>
      <c r="B14" s="5" t="n">
        <v>73</v>
      </c>
      <c r="C14" s="5" t="n">
        <v>92</v>
      </c>
    </row>
    <row r="15" spans="1:3">
      <c r="A15" s="4" t="s">
        <v>46</v>
      </c>
      <c r="B15" s="5" t="n">
        <v>41</v>
      </c>
      <c r="C15" s="5" t="n">
        <v>67</v>
      </c>
    </row>
    <row r="16" spans="1:3">
      <c r="A16" s="4" t="s">
        <v>47</v>
      </c>
      <c r="B16" s="5" t="n">
        <v>0</v>
      </c>
      <c r="C16" s="5" t="n">
        <v>1997</v>
      </c>
    </row>
    <row r="17" spans="1:3">
      <c r="A17" s="4" t="s">
        <v>48</v>
      </c>
      <c r="B17" s="5" t="n">
        <v>95610</v>
      </c>
      <c r="C17" s="5" t="n">
        <v>30988</v>
      </c>
    </row>
    <row r="18" spans="1:3">
      <c r="A18" s="3" t="s">
        <v>49</v>
      </c>
    </row>
    <row r="19" spans="1:3">
      <c r="A19" s="4" t="s">
        <v>50</v>
      </c>
      <c r="B19" s="5" t="n">
        <v>1423</v>
      </c>
      <c r="C19" s="5" t="n">
        <v>1583</v>
      </c>
    </row>
    <row r="20" spans="1:3">
      <c r="A20" s="4" t="s">
        <v>51</v>
      </c>
      <c r="B20" s="5" t="n">
        <v>727</v>
      </c>
      <c r="C20" s="5" t="n">
        <v>1242</v>
      </c>
    </row>
    <row r="21" spans="1:3">
      <c r="A21" s="4" t="s">
        <v>52</v>
      </c>
      <c r="B21" s="5" t="n">
        <v>418</v>
      </c>
      <c r="C21" s="5" t="n">
        <v>447</v>
      </c>
    </row>
    <row r="22" spans="1:3">
      <c r="A22" s="4" t="s">
        <v>53</v>
      </c>
      <c r="B22" s="5" t="n">
        <v>0</v>
      </c>
      <c r="C22" s="5" t="n">
        <v>239</v>
      </c>
    </row>
    <row r="23" spans="1:3">
      <c r="A23" s="4" t="s">
        <v>54</v>
      </c>
      <c r="B23" s="5" t="n">
        <v>0</v>
      </c>
      <c r="C23" s="5" t="n">
        <v>214</v>
      </c>
    </row>
    <row r="24" spans="1:3">
      <c r="A24" s="4" t="s">
        <v>55</v>
      </c>
      <c r="B24" s="5" t="n">
        <v>972</v>
      </c>
      <c r="C24" s="5" t="n">
        <v>80</v>
      </c>
    </row>
    <row r="25" spans="1:3">
      <c r="A25" s="4" t="s">
        <v>56</v>
      </c>
      <c r="B25" s="5" t="n">
        <v>2505</v>
      </c>
      <c r="C25" s="5" t="n">
        <v>861</v>
      </c>
    </row>
    <row r="26" spans="1:3">
      <c r="A26" s="4" t="s">
        <v>57</v>
      </c>
      <c r="B26" s="5" t="n">
        <v>348</v>
      </c>
      <c r="C26" s="5" t="n">
        <v>186</v>
      </c>
    </row>
    <row r="27" spans="1:3">
      <c r="A27" s="4" t="s">
        <v>58</v>
      </c>
      <c r="B27" s="5" t="n">
        <v>1309</v>
      </c>
      <c r="C27" s="5" t="n">
        <v>100</v>
      </c>
    </row>
    <row r="28" spans="1:3">
      <c r="A28" s="4" t="s">
        <v>59</v>
      </c>
      <c r="B28" s="5" t="n">
        <v>0</v>
      </c>
      <c r="C28" s="5" t="n">
        <v>1021</v>
      </c>
    </row>
    <row r="29" spans="1:3">
      <c r="A29" s="4" t="s">
        <v>60</v>
      </c>
      <c r="B29" s="5" t="n">
        <v>7702</v>
      </c>
      <c r="C29" s="5" t="n">
        <v>5973</v>
      </c>
    </row>
    <row r="30" spans="1:3">
      <c r="A30" s="4" t="s">
        <v>61</v>
      </c>
      <c r="B30" s="5" t="n">
        <v>0</v>
      </c>
      <c r="C30" s="5" t="n">
        <v>2455</v>
      </c>
    </row>
    <row r="31" spans="1:3">
      <c r="A31" s="4" t="s">
        <v>62</v>
      </c>
      <c r="B31" s="5" t="n">
        <v>140</v>
      </c>
      <c r="C31" s="5" t="n">
        <v>140</v>
      </c>
    </row>
    <row r="32" spans="1:3">
      <c r="A32" s="4" t="s">
        <v>63</v>
      </c>
      <c r="B32" s="5" t="n">
        <v>0</v>
      </c>
      <c r="C32" s="5" t="n">
        <v>368</v>
      </c>
    </row>
    <row r="33" spans="1:3">
      <c r="A33" s="4" t="s">
        <v>64</v>
      </c>
      <c r="B33" s="5" t="n">
        <v>0</v>
      </c>
      <c r="C33" s="5" t="n">
        <v>20</v>
      </c>
    </row>
    <row r="34" spans="1:3">
      <c r="A34" s="4" t="s">
        <v>65</v>
      </c>
      <c r="B34" s="5" t="n">
        <v>7842</v>
      </c>
      <c r="C34" s="5" t="n">
        <v>8956</v>
      </c>
    </row>
    <row r="35" spans="1:3">
      <c r="A35" s="3" t="s">
        <v>66</v>
      </c>
    </row>
    <row r="36" spans="1:3">
      <c r="A36" s="4" t="s">
        <v>67</v>
      </c>
      <c r="B36" s="5" t="n">
        <v>34</v>
      </c>
      <c r="C36" s="5" t="n">
        <v>33</v>
      </c>
    </row>
    <row r="37" spans="1:3">
      <c r="A37" s="4" t="s">
        <v>68</v>
      </c>
      <c r="B37" s="5" t="n">
        <v>52221</v>
      </c>
      <c r="C37" s="5" t="n">
        <v>50495</v>
      </c>
    </row>
    <row r="38" spans="1:3">
      <c r="A38" s="4" t="s">
        <v>69</v>
      </c>
      <c r="B38" s="5" t="n">
        <v>35513</v>
      </c>
      <c r="C38" s="5" t="n">
        <v>-28496</v>
      </c>
    </row>
    <row r="39" spans="1:3">
      <c r="A39" s="4" t="s">
        <v>70</v>
      </c>
      <c r="B39" s="5" t="n">
        <v>87768</v>
      </c>
      <c r="C39" s="5" t="n">
        <v>22032</v>
      </c>
    </row>
    <row r="40" spans="1:3">
      <c r="A40" s="4" t="s">
        <v>71</v>
      </c>
      <c r="B40" s="7" t="n">
        <v>95610</v>
      </c>
      <c r="C40" s="7" t="n">
        <v>30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428</v>
      </c>
      <c r="C3" s="7" t="n">
        <v>204</v>
      </c>
    </row>
    <row r="4" spans="1:3">
      <c r="A4" s="4" t="s">
        <v>75</v>
      </c>
      <c r="B4" s="7" t="n">
        <v>439</v>
      </c>
      <c r="C4" s="7" t="n">
        <v>1913</v>
      </c>
    </row>
    <row r="5" spans="1:3">
      <c r="A5" s="4" t="s">
        <v>76</v>
      </c>
      <c r="B5" s="8" t="n">
        <v>0.001</v>
      </c>
      <c r="C5" s="8" t="n">
        <v>0.001</v>
      </c>
    </row>
    <row r="6" spans="1:3">
      <c r="A6" s="4" t="s">
        <v>77</v>
      </c>
      <c r="B6" s="5" t="n">
        <v>75000000</v>
      </c>
      <c r="C6" s="5" t="n">
        <v>75000000</v>
      </c>
    </row>
    <row r="7" spans="1:3">
      <c r="A7" s="4" t="s">
        <v>78</v>
      </c>
      <c r="B7" s="5" t="n">
        <v>33847100</v>
      </c>
      <c r="C7" s="5" t="n">
        <v>33021170</v>
      </c>
    </row>
    <row r="8" spans="1:3">
      <c r="A8" s="4" t="s">
        <v>79</v>
      </c>
      <c r="B8" s="5" t="n">
        <v>33704525</v>
      </c>
      <c r="C8" s="5" t="n">
        <v>32878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2</v>
      </c>
      <c r="D2" s="2" t="s">
        <v>81</v>
      </c>
    </row>
    <row r="3" spans="1:4">
      <c r="A3" s="3" t="s">
        <v>175</v>
      </c>
    </row>
    <row r="4" spans="1:4">
      <c r="A4" s="4" t="s">
        <v>321</v>
      </c>
      <c r="B4" s="4" t="s">
        <v>322</v>
      </c>
    </row>
    <row r="5" spans="1:4">
      <c r="A5" s="4" t="s">
        <v>323</v>
      </c>
      <c r="B5" s="4" t="s">
        <v>324</v>
      </c>
    </row>
    <row r="6" spans="1:4">
      <c r="A6" s="4" t="s">
        <v>74</v>
      </c>
      <c r="B6" s="7" t="n">
        <v>428</v>
      </c>
      <c r="C6" s="7" t="n">
        <v>204</v>
      </c>
    </row>
    <row r="7" spans="1:4">
      <c r="A7" s="4" t="s">
        <v>325</v>
      </c>
      <c r="B7" s="5" t="n">
        <v>200</v>
      </c>
      <c r="C7" s="5" t="n">
        <v>200</v>
      </c>
      <c r="D7" s="7" t="n">
        <v>200</v>
      </c>
    </row>
    <row r="8" spans="1:4">
      <c r="A8" s="4" t="s">
        <v>326</v>
      </c>
      <c r="B8" s="5" t="n">
        <v>400</v>
      </c>
      <c r="C8" s="5" t="n">
        <v>600</v>
      </c>
      <c r="D8" s="5" t="n">
        <v>700</v>
      </c>
    </row>
    <row r="9" spans="1:4">
      <c r="A9" s="4" t="s">
        <v>327</v>
      </c>
      <c r="B9" s="5" t="n">
        <v>2469</v>
      </c>
      <c r="C9" s="5" t="n">
        <v>1941</v>
      </c>
      <c r="D9" s="7" t="n">
        <v>1033</v>
      </c>
    </row>
    <row r="10" spans="1:4">
      <c r="A10" s="4" t="s">
        <v>328</v>
      </c>
      <c r="B10" s="7" t="n">
        <v>1313</v>
      </c>
      <c r="C10"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32</v>
      </c>
    </row>
    <row r="2" spans="1:4">
      <c r="A2" s="3" t="s">
        <v>175</v>
      </c>
    </row>
    <row r="3" spans="1:4">
      <c r="A3" s="4" t="s">
        <v>331</v>
      </c>
      <c r="B3" s="7" t="n">
        <v>4521</v>
      </c>
      <c r="D3" s="7" t="n">
        <v>5163</v>
      </c>
    </row>
    <row r="4" spans="1:4">
      <c r="A4" s="4" t="s">
        <v>332</v>
      </c>
      <c r="B4" s="5" t="n">
        <v>1130</v>
      </c>
      <c r="D4" s="5" t="n">
        <v>1024</v>
      </c>
    </row>
    <row r="5" spans="1:4">
      <c r="A5" s="4" t="s">
        <v>333</v>
      </c>
      <c r="B5" s="5" t="n">
        <v>5651</v>
      </c>
      <c r="D5" s="5" t="n">
        <v>6187</v>
      </c>
    </row>
    <row r="6" spans="1:4">
      <c r="A6" s="4" t="s">
        <v>334</v>
      </c>
      <c r="B6" s="5" t="n">
        <v>-439</v>
      </c>
      <c r="D6" s="5" t="n">
        <v>-1913</v>
      </c>
    </row>
    <row r="7" spans="1:4">
      <c r="A7" s="4" t="s">
        <v>335</v>
      </c>
      <c r="B7" s="5" t="n">
        <v>5212</v>
      </c>
      <c r="D7" s="5" t="n">
        <v>4274</v>
      </c>
    </row>
    <row r="8" spans="1:4">
      <c r="A8" s="4" t="s">
        <v>336</v>
      </c>
      <c r="B8" s="5" t="n">
        <v>0</v>
      </c>
      <c r="C8" s="7" t="n">
        <v>2195</v>
      </c>
      <c r="D8" s="5" t="n">
        <v>2252</v>
      </c>
    </row>
    <row r="9" spans="1:4">
      <c r="A9" s="4" t="s">
        <v>337</v>
      </c>
      <c r="B9" s="7" t="n">
        <v>5212</v>
      </c>
      <c r="D9" s="7" t="n">
        <v>65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16686000</v>
      </c>
      <c r="C4" s="7" t="n">
        <v>10234000</v>
      </c>
      <c r="D4" s="7" t="n">
        <v>8819000</v>
      </c>
    </row>
    <row r="5" spans="1:4">
      <c r="A5" s="4" t="s">
        <v>84</v>
      </c>
      <c r="B5" s="5" t="n">
        <v>5893000</v>
      </c>
      <c r="C5" s="5" t="n">
        <v>3276000</v>
      </c>
      <c r="D5" s="5" t="n">
        <v>3703000</v>
      </c>
    </row>
    <row r="6" spans="1:4">
      <c r="A6" s="4" t="s">
        <v>85</v>
      </c>
      <c r="B6" s="5" t="n">
        <v>10793000</v>
      </c>
      <c r="C6" s="5" t="n">
        <v>6958000</v>
      </c>
      <c r="D6" s="5" t="n">
        <v>5116000</v>
      </c>
    </row>
    <row r="7" spans="1:4">
      <c r="A7" s="3" t="s">
        <v>86</v>
      </c>
    </row>
    <row r="8" spans="1:4">
      <c r="A8" s="4" t="s">
        <v>87</v>
      </c>
      <c r="B8" s="5" t="n">
        <v>2469000</v>
      </c>
      <c r="C8" s="5" t="n">
        <v>1941000</v>
      </c>
      <c r="D8" s="5" t="n">
        <v>1033000</v>
      </c>
    </row>
    <row r="9" spans="1:4">
      <c r="A9" s="4" t="s">
        <v>88</v>
      </c>
      <c r="B9" s="5" t="n">
        <v>3072000</v>
      </c>
      <c r="C9" s="5" t="n">
        <v>1769000</v>
      </c>
      <c r="D9" s="5" t="n">
        <v>1473000</v>
      </c>
    </row>
    <row r="10" spans="1:4">
      <c r="A10" s="4" t="s">
        <v>89</v>
      </c>
      <c r="B10" s="5" t="n">
        <v>8673000</v>
      </c>
      <c r="C10" s="5" t="n">
        <v>6920000</v>
      </c>
      <c r="D10" s="5" t="n">
        <v>7817000</v>
      </c>
    </row>
    <row r="11" spans="1:4">
      <c r="A11" s="4" t="s">
        <v>90</v>
      </c>
      <c r="B11" s="5" t="n">
        <v>9438000</v>
      </c>
      <c r="C11" s="5" t="n">
        <v>8689000</v>
      </c>
      <c r="D11" s="5" t="n">
        <v>6185000</v>
      </c>
    </row>
    <row r="12" spans="1:4">
      <c r="A12" s="4" t="s">
        <v>91</v>
      </c>
      <c r="B12" s="5" t="n">
        <v>741000</v>
      </c>
      <c r="C12" s="5" t="n">
        <v>1524000</v>
      </c>
      <c r="D12" s="5" t="n">
        <v>0</v>
      </c>
    </row>
    <row r="13" spans="1:4">
      <c r="A13" s="4" t="s">
        <v>92</v>
      </c>
      <c r="B13" s="5" t="n">
        <v>24393000</v>
      </c>
      <c r="C13" s="5" t="n">
        <v>20843000</v>
      </c>
      <c r="D13" s="5" t="n">
        <v>16508000</v>
      </c>
    </row>
    <row r="14" spans="1:4">
      <c r="A14" s="4" t="s">
        <v>93</v>
      </c>
      <c r="B14" s="5" t="n">
        <v>-13600000</v>
      </c>
      <c r="C14" s="5" t="n">
        <v>-13885000</v>
      </c>
      <c r="D14" s="5" t="n">
        <v>-11392000</v>
      </c>
    </row>
    <row r="15" spans="1:4">
      <c r="A15" s="4" t="s">
        <v>94</v>
      </c>
      <c r="B15" s="5" t="n">
        <v>616000</v>
      </c>
      <c r="C15" s="5" t="n">
        <v>0</v>
      </c>
      <c r="D15" s="5" t="n">
        <v>0</v>
      </c>
    </row>
    <row r="16" spans="1:4">
      <c r="A16" s="4" t="s">
        <v>95</v>
      </c>
      <c r="B16" s="5" t="n">
        <v>-104000</v>
      </c>
      <c r="C16" s="5" t="n">
        <v>-136000</v>
      </c>
      <c r="D16" s="5" t="n">
        <v>-158000</v>
      </c>
    </row>
    <row r="17" spans="1:4">
      <c r="A17" s="4" t="s">
        <v>96</v>
      </c>
      <c r="B17" s="5" t="n">
        <v>-203000</v>
      </c>
      <c r="C17" s="5" t="n">
        <v>0</v>
      </c>
      <c r="D17" s="5" t="n">
        <v>0</v>
      </c>
    </row>
    <row r="18" spans="1:4">
      <c r="A18" s="4" t="s">
        <v>97</v>
      </c>
      <c r="B18" s="5" t="n">
        <v>20000</v>
      </c>
      <c r="C18" s="5" t="n">
        <v>183000</v>
      </c>
      <c r="D18" s="5" t="n">
        <v>64000</v>
      </c>
    </row>
    <row r="19" spans="1:4">
      <c r="A19" s="4" t="s">
        <v>98</v>
      </c>
      <c r="B19" s="5" t="n">
        <v>329000</v>
      </c>
      <c r="C19" s="5" t="n">
        <v>47000</v>
      </c>
      <c r="D19" s="5" t="n">
        <v>-94000</v>
      </c>
    </row>
    <row r="20" spans="1:4">
      <c r="A20" s="4" t="s">
        <v>99</v>
      </c>
      <c r="B20" s="5" t="n">
        <v>-13271000</v>
      </c>
      <c r="C20" s="5" t="n">
        <v>-13838000</v>
      </c>
      <c r="D20" s="5" t="n">
        <v>-11486000</v>
      </c>
    </row>
    <row r="21" spans="1:4">
      <c r="A21" s="4" t="s">
        <v>100</v>
      </c>
      <c r="B21" s="5" t="n">
        <v>-3777000</v>
      </c>
      <c r="C21" s="5" t="n">
        <v>-156000</v>
      </c>
      <c r="D21" s="5" t="n">
        <v>64000</v>
      </c>
    </row>
    <row r="22" spans="1:4">
      <c r="A22" s="4" t="s">
        <v>101</v>
      </c>
      <c r="B22" s="5" t="n">
        <v>-9494000</v>
      </c>
      <c r="C22" s="5" t="n">
        <v>-13682000</v>
      </c>
      <c r="D22" s="5" t="n">
        <v>-11550000</v>
      </c>
    </row>
    <row r="23" spans="1:4">
      <c r="A23" s="4" t="s">
        <v>102</v>
      </c>
      <c r="B23" s="5" t="n">
        <v>5099000</v>
      </c>
      <c r="C23" s="5" t="n">
        <v>8620000</v>
      </c>
      <c r="D23" s="5" t="n">
        <v>7600000</v>
      </c>
    </row>
    <row r="24" spans="1:4">
      <c r="A24" s="4" t="s">
        <v>103</v>
      </c>
      <c r="B24" s="5" t="n">
        <v>68404000</v>
      </c>
      <c r="C24" s="5" t="n">
        <v>0</v>
      </c>
      <c r="D24" s="5" t="n">
        <v>0</v>
      </c>
    </row>
    <row r="25" spans="1:4">
      <c r="A25" s="4" t="s">
        <v>104</v>
      </c>
      <c r="B25" s="5" t="n">
        <v>73503000</v>
      </c>
      <c r="C25" s="5" t="n">
        <v>8620000</v>
      </c>
      <c r="D25" s="5" t="n">
        <v>7600000</v>
      </c>
    </row>
    <row r="26" spans="1:4">
      <c r="A26" s="4" t="s">
        <v>105</v>
      </c>
      <c r="B26" s="7" t="n">
        <v>64009000</v>
      </c>
      <c r="C26" s="7" t="n">
        <v>-5062000</v>
      </c>
      <c r="D26" s="7" t="n">
        <v>-3950000</v>
      </c>
    </row>
    <row r="27" spans="1:4">
      <c r="A27" s="3" t="s">
        <v>106</v>
      </c>
    </row>
    <row r="28" spans="1:4">
      <c r="A28" s="4" t="s">
        <v>107</v>
      </c>
      <c r="B28" s="9" t="n">
        <v>-0.29</v>
      </c>
      <c r="C28" s="9" t="n">
        <v>-0.44</v>
      </c>
      <c r="D28" s="9" t="n">
        <v>-0.42</v>
      </c>
    </row>
    <row r="29" spans="1:4">
      <c r="A29" s="3" t="s">
        <v>108</v>
      </c>
    </row>
    <row r="30" spans="1:4">
      <c r="A30" s="4" t="s">
        <v>109</v>
      </c>
      <c r="B30" s="10" t="n">
        <v>2.21</v>
      </c>
      <c r="C30" s="10" t="n">
        <v>0.27</v>
      </c>
      <c r="D30" s="10" t="n">
        <v>0.28</v>
      </c>
    </row>
    <row r="31" spans="1:4">
      <c r="A31" s="4" t="s">
        <v>110</v>
      </c>
      <c r="B31" s="10" t="n">
        <v>2.14</v>
      </c>
      <c r="C31" s="10" t="n">
        <v>0.27</v>
      </c>
      <c r="D31" s="10" t="n">
        <v>0.28</v>
      </c>
    </row>
    <row r="32" spans="1:4">
      <c r="A32" s="3" t="s">
        <v>111</v>
      </c>
    </row>
    <row r="33" spans="1:4">
      <c r="A33" s="4" t="s">
        <v>109</v>
      </c>
      <c r="B33" s="10" t="n">
        <v>1.93</v>
      </c>
      <c r="C33" s="10" t="n">
        <v>-0.16</v>
      </c>
      <c r="D33" s="10" t="n">
        <v>-0.14</v>
      </c>
    </row>
    <row r="34" spans="1:4">
      <c r="A34" s="4" t="s">
        <v>107</v>
      </c>
      <c r="B34" s="9" t="n">
        <v>1.86</v>
      </c>
      <c r="C34" s="9" t="n">
        <v>-0.17</v>
      </c>
      <c r="D34" s="9" t="n">
        <v>-0.15</v>
      </c>
    </row>
    <row r="35" spans="1:4">
      <c r="A35" s="4" t="s">
        <v>112</v>
      </c>
      <c r="B35" s="5" t="n">
        <v>33185</v>
      </c>
      <c r="C35" s="5" t="n">
        <v>31420</v>
      </c>
      <c r="D35" s="5" t="n">
        <v>27433</v>
      </c>
    </row>
    <row r="36" spans="1:4">
      <c r="A36" s="4" t="s">
        <v>113</v>
      </c>
      <c r="B36" s="5" t="n">
        <v>34366</v>
      </c>
      <c r="C36" s="5" t="n">
        <v>31427</v>
      </c>
      <c r="D36" s="5" t="n">
        <v>274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339</v>
      </c>
    </row>
    <row r="4" spans="1:3">
      <c r="A4" s="4" t="s">
        <v>44</v>
      </c>
      <c r="B4" s="7" t="n">
        <v>185</v>
      </c>
      <c r="C4" s="7" t="n">
        <v>185</v>
      </c>
    </row>
    <row r="5" spans="1:3">
      <c r="A5" s="4" t="s">
        <v>340</v>
      </c>
    </row>
    <row r="6" spans="1:3">
      <c r="A6" s="3" t="s">
        <v>339</v>
      </c>
    </row>
    <row r="7" spans="1:3">
      <c r="A7" s="4" t="s">
        <v>341</v>
      </c>
      <c r="B7" s="4" t="s">
        <v>342</v>
      </c>
    </row>
    <row r="8" spans="1:3">
      <c r="A8" s="4" t="s">
        <v>343</v>
      </c>
    </row>
    <row r="9" spans="1:3">
      <c r="A9" s="3" t="s">
        <v>339</v>
      </c>
    </row>
    <row r="10" spans="1:3">
      <c r="A10" s="4" t="s">
        <v>341</v>
      </c>
      <c r="B10" s="4" t="s">
        <v>344</v>
      </c>
    </row>
    <row r="11" spans="1:3">
      <c r="A11" s="4" t="s">
        <v>345</v>
      </c>
    </row>
    <row r="12" spans="1:3">
      <c r="A12" s="3" t="s">
        <v>339</v>
      </c>
    </row>
    <row r="13" spans="1:3">
      <c r="A13" s="4" t="s">
        <v>346</v>
      </c>
      <c r="B13" s="4" t="s">
        <v>347</v>
      </c>
    </row>
    <row r="14" spans="1:3">
      <c r="A14" s="4" t="s">
        <v>348</v>
      </c>
    </row>
    <row r="15" spans="1:3">
      <c r="A15" s="3" t="s">
        <v>339</v>
      </c>
    </row>
    <row r="16" spans="1:3">
      <c r="A16" s="4" t="s">
        <v>346</v>
      </c>
      <c r="B16" s="4" t="s">
        <v>349</v>
      </c>
    </row>
    <row r="17" spans="1:3">
      <c r="A17" s="4" t="s">
        <v>350</v>
      </c>
    </row>
    <row r="18" spans="1:3">
      <c r="A18" s="3" t="s">
        <v>339</v>
      </c>
    </row>
    <row r="19" spans="1:3">
      <c r="A19" s="4" t="s">
        <v>346</v>
      </c>
      <c r="B19" s="4" t="s">
        <v>351</v>
      </c>
    </row>
    <row r="20" spans="1:3">
      <c r="A20" s="4" t="s">
        <v>352</v>
      </c>
    </row>
    <row r="21" spans="1:3">
      <c r="A21" s="3" t="s">
        <v>339</v>
      </c>
    </row>
    <row r="22" spans="1:3">
      <c r="A22" s="4" t="s">
        <v>346</v>
      </c>
      <c r="B22" s="4" t="s">
        <v>353</v>
      </c>
    </row>
    <row r="23" spans="1:3">
      <c r="A23" s="4" t="s">
        <v>354</v>
      </c>
    </row>
    <row r="24" spans="1:3">
      <c r="A24" s="3" t="s">
        <v>339</v>
      </c>
    </row>
    <row r="25" spans="1:3">
      <c r="A25" s="4" t="s">
        <v>346</v>
      </c>
      <c r="B25" s="4" t="s">
        <v>355</v>
      </c>
    </row>
    <row r="26" spans="1:3">
      <c r="A26" s="4" t="s">
        <v>356</v>
      </c>
    </row>
    <row r="27" spans="1:3">
      <c r="A27" s="3" t="s">
        <v>339</v>
      </c>
    </row>
    <row r="28" spans="1:3">
      <c r="A28" s="4" t="s">
        <v>346</v>
      </c>
      <c r="B28" s="4" t="s">
        <v>342</v>
      </c>
    </row>
    <row r="29" spans="1:3">
      <c r="A29" s="4" t="s">
        <v>357</v>
      </c>
    </row>
    <row r="30" spans="1:3">
      <c r="A30" s="3" t="s">
        <v>339</v>
      </c>
    </row>
    <row r="31" spans="1:3">
      <c r="A31" s="4" t="s">
        <v>346</v>
      </c>
      <c r="B31" s="4" t="s">
        <v>349</v>
      </c>
    </row>
    <row r="32" spans="1:3">
      <c r="A32" s="4" t="s">
        <v>358</v>
      </c>
    </row>
    <row r="33" spans="1:3">
      <c r="A33" s="3" t="s">
        <v>339</v>
      </c>
    </row>
    <row r="34" spans="1:3">
      <c r="A34" s="4" t="s">
        <v>44</v>
      </c>
      <c r="B34" s="7" t="n">
        <v>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30</v>
      </c>
      <c r="C1" s="2" t="s">
        <v>2</v>
      </c>
      <c r="D1" s="2" t="s">
        <v>32</v>
      </c>
      <c r="E1" s="2" t="s">
        <v>81</v>
      </c>
    </row>
    <row r="2" spans="1:5">
      <c r="A2" s="3" t="s">
        <v>360</v>
      </c>
    </row>
    <row r="3" spans="1:5">
      <c r="A3" s="4" t="s">
        <v>157</v>
      </c>
      <c r="B3" s="7" t="n">
        <v>97000</v>
      </c>
      <c r="C3" s="7" t="n">
        <v>91095</v>
      </c>
      <c r="D3" s="7" t="n">
        <v>0</v>
      </c>
      <c r="E3" s="7" t="n">
        <v>0</v>
      </c>
    </row>
    <row r="4" spans="1:5">
      <c r="A4" s="4" t="s">
        <v>361</v>
      </c>
      <c r="C4" s="5" t="n">
        <v>-203</v>
      </c>
      <c r="D4" s="5" t="n">
        <v>0</v>
      </c>
      <c r="E4" s="5" t="n">
        <v>0</v>
      </c>
    </row>
    <row r="5" spans="1:5">
      <c r="A5" s="4" t="s">
        <v>103</v>
      </c>
      <c r="B5" s="5" t="n">
        <v>68404</v>
      </c>
      <c r="C5" s="5" t="n">
        <v>68404</v>
      </c>
      <c r="D5" s="7" t="n">
        <v>0</v>
      </c>
      <c r="E5" s="7" t="n">
        <v>0</v>
      </c>
    </row>
    <row r="6" spans="1:5">
      <c r="A6" s="4" t="s">
        <v>362</v>
      </c>
    </row>
    <row r="7" spans="1:5">
      <c r="A7" s="3" t="s">
        <v>360</v>
      </c>
    </row>
    <row r="8" spans="1:5">
      <c r="A8" s="4" t="s">
        <v>103</v>
      </c>
      <c r="B8" s="5" t="n">
        <v>19600</v>
      </c>
      <c r="C8" s="7" t="n">
        <v>16140</v>
      </c>
    </row>
    <row r="9" spans="1:5">
      <c r="A9" s="4" t="s">
        <v>84</v>
      </c>
      <c r="B9" s="5" t="n">
        <v>10500</v>
      </c>
    </row>
    <row r="10" spans="1:5">
      <c r="A10" s="4" t="s">
        <v>363</v>
      </c>
      <c r="B10" s="5" t="n">
        <v>2800</v>
      </c>
    </row>
    <row r="11" spans="1:5">
      <c r="A11" s="4" t="s">
        <v>364</v>
      </c>
    </row>
    <row r="12" spans="1:5">
      <c r="A12" s="3" t="s">
        <v>360</v>
      </c>
    </row>
    <row r="13" spans="1:5">
      <c r="A13" s="4" t="s">
        <v>365</v>
      </c>
      <c r="C13" s="4" t="s">
        <v>366</v>
      </c>
    </row>
    <row r="14" spans="1:5">
      <c r="A14" s="4" t="s">
        <v>103</v>
      </c>
      <c r="B14" s="5" t="n">
        <v>1500</v>
      </c>
    </row>
    <row r="15" spans="1:5">
      <c r="A15" s="4" t="s">
        <v>84</v>
      </c>
      <c r="B15" s="5" t="n">
        <v>1500</v>
      </c>
    </row>
    <row r="16" spans="1:5">
      <c r="A16" s="4" t="s">
        <v>363</v>
      </c>
      <c r="B16" s="7" t="n">
        <v>200</v>
      </c>
    </row>
    <row r="17" spans="1:5">
      <c r="A17" s="4" t="s">
        <v>367</v>
      </c>
    </row>
    <row r="18" spans="1:5">
      <c r="A18" s="3" t="s">
        <v>360</v>
      </c>
    </row>
    <row r="19" spans="1:5">
      <c r="A19" s="4" t="s">
        <v>365</v>
      </c>
      <c r="C19" s="4" t="s">
        <v>3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30</v>
      </c>
      <c r="C1" s="2" t="s">
        <v>2</v>
      </c>
      <c r="D1" s="2" t="s">
        <v>32</v>
      </c>
      <c r="E1" s="2" t="s">
        <v>81</v>
      </c>
    </row>
    <row r="2" spans="1:5">
      <c r="A2" s="3" t="s">
        <v>360</v>
      </c>
    </row>
    <row r="3" spans="1:5">
      <c r="A3" s="4" t="s">
        <v>369</v>
      </c>
      <c r="B3" s="7" t="n">
        <v>97000</v>
      </c>
      <c r="C3" s="7" t="n">
        <v>91095</v>
      </c>
      <c r="D3" s="7" t="n">
        <v>0</v>
      </c>
      <c r="E3" s="7" t="n">
        <v>0</v>
      </c>
    </row>
    <row r="4" spans="1:5">
      <c r="A4" s="4" t="s">
        <v>370</v>
      </c>
      <c r="B4" s="5" t="n">
        <v>5905</v>
      </c>
    </row>
    <row r="5" spans="1:5">
      <c r="A5" s="4" t="s">
        <v>371</v>
      </c>
      <c r="B5" s="5" t="n">
        <v>91095</v>
      </c>
    </row>
    <row r="6" spans="1:5">
      <c r="A6" s="4" t="s">
        <v>372</v>
      </c>
      <c r="B6" s="5" t="n">
        <v>2305</v>
      </c>
    </row>
    <row r="7" spans="1:5">
      <c r="A7" s="3" t="s">
        <v>373</v>
      </c>
    </row>
    <row r="8" spans="1:5">
      <c r="A8" s="4" t="s">
        <v>374</v>
      </c>
      <c r="B8" s="5" t="n">
        <v>2195</v>
      </c>
      <c r="C8" s="5" t="n">
        <v>0</v>
      </c>
      <c r="D8" s="5" t="n">
        <v>2252</v>
      </c>
    </row>
    <row r="9" spans="1:5">
      <c r="A9" s="4" t="s">
        <v>39</v>
      </c>
      <c r="B9" s="5" t="n">
        <v>57</v>
      </c>
    </row>
    <row r="10" spans="1:5">
      <c r="A10" s="4" t="s">
        <v>41</v>
      </c>
      <c r="B10" s="5" t="n">
        <v>2252</v>
      </c>
      <c r="C10" s="5" t="n">
        <v>0</v>
      </c>
      <c r="D10" s="5" t="n">
        <v>2315</v>
      </c>
    </row>
    <row r="11" spans="1:5">
      <c r="A11" s="4" t="s">
        <v>375</v>
      </c>
      <c r="B11" s="5" t="n">
        <v>375</v>
      </c>
      <c r="C11" s="5" t="n">
        <v>0</v>
      </c>
      <c r="D11" s="5" t="n">
        <v>375</v>
      </c>
    </row>
    <row r="12" spans="1:5">
      <c r="A12" s="4" t="s">
        <v>47</v>
      </c>
      <c r="B12" s="5" t="n">
        <v>1997</v>
      </c>
      <c r="C12" s="5" t="n">
        <v>0</v>
      </c>
      <c r="D12" s="5" t="n">
        <v>1997</v>
      </c>
    </row>
    <row r="13" spans="1:5">
      <c r="A13" s="4" t="s">
        <v>48</v>
      </c>
      <c r="B13" s="5" t="n">
        <v>4249</v>
      </c>
    </row>
    <row r="14" spans="1:5">
      <c r="A14" s="4" t="s">
        <v>376</v>
      </c>
      <c r="B14" s="5" t="n">
        <v>84541</v>
      </c>
    </row>
    <row r="15" spans="1:5">
      <c r="A15" s="4" t="s">
        <v>377</v>
      </c>
      <c r="B15" s="5" t="n">
        <v>16137</v>
      </c>
    </row>
    <row r="16" spans="1:5">
      <c r="A16" s="4" t="s">
        <v>103</v>
      </c>
      <c r="B16" s="5" t="n">
        <v>68404</v>
      </c>
      <c r="C16" s="7" t="n">
        <v>68404</v>
      </c>
      <c r="D16" s="7" t="n">
        <v>0</v>
      </c>
      <c r="E16" s="7" t="n">
        <v>0</v>
      </c>
    </row>
    <row r="17" spans="1:5">
      <c r="A17" s="4" t="s">
        <v>378</v>
      </c>
    </row>
    <row r="18" spans="1:5">
      <c r="A18" s="3" t="s">
        <v>373</v>
      </c>
    </row>
    <row r="19" spans="1:5">
      <c r="A19" s="4" t="s">
        <v>379</v>
      </c>
      <c r="B19" s="5" t="n">
        <v>112</v>
      </c>
    </row>
    <row r="20" spans="1:5">
      <c r="A20" s="4" t="s">
        <v>380</v>
      </c>
    </row>
    <row r="21" spans="1:5">
      <c r="A21" s="3" t="s">
        <v>373</v>
      </c>
    </row>
    <row r="22" spans="1:5">
      <c r="A22" s="4" t="s">
        <v>379</v>
      </c>
      <c r="B22" s="7" t="n">
        <v>1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81</v>
      </c>
    </row>
    <row r="3" spans="1:4">
      <c r="A3" s="3" t="s">
        <v>180</v>
      </c>
    </row>
    <row r="4" spans="1:4">
      <c r="A4" s="4" t="s">
        <v>382</v>
      </c>
      <c r="B4" s="7" t="n">
        <v>73503</v>
      </c>
      <c r="C4" s="7" t="n">
        <v>8620</v>
      </c>
      <c r="D4" s="7" t="n">
        <v>7600</v>
      </c>
    </row>
    <row r="5" spans="1:4">
      <c r="A5" s="4" t="s">
        <v>143</v>
      </c>
      <c r="B5" s="5" t="n">
        <v>126</v>
      </c>
      <c r="C5" s="5" t="n">
        <v>529</v>
      </c>
      <c r="D5" s="5" t="n">
        <v>563</v>
      </c>
    </row>
    <row r="6" spans="1:4">
      <c r="A6" s="4" t="s">
        <v>383</v>
      </c>
      <c r="B6" s="5" t="n">
        <v>-2378</v>
      </c>
      <c r="C6" s="5" t="n">
        <v>362</v>
      </c>
      <c r="D6" s="5" t="n">
        <v>-139</v>
      </c>
    </row>
    <row r="7" spans="1:4">
      <c r="A7" s="4" t="s">
        <v>384</v>
      </c>
      <c r="B7" s="5" t="n">
        <v>-1997</v>
      </c>
      <c r="C7" s="5" t="n">
        <v>-632</v>
      </c>
      <c r="D7" s="5" t="n">
        <v>-583</v>
      </c>
    </row>
    <row r="8" spans="1:4">
      <c r="A8" s="4" t="s">
        <v>385</v>
      </c>
      <c r="B8" s="5" t="n">
        <v>-1021</v>
      </c>
      <c r="C8" s="5" t="n">
        <v>-1451</v>
      </c>
      <c r="D8" s="5" t="n">
        <v>1007</v>
      </c>
    </row>
    <row r="9" spans="1:4">
      <c r="A9" s="4" t="s">
        <v>386</v>
      </c>
      <c r="B9" s="7" t="n">
        <v>68233</v>
      </c>
      <c r="C9" s="7" t="n">
        <v>7428</v>
      </c>
      <c r="D9" s="7" t="n">
        <v>84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7</v>
      </c>
      <c r="B1" s="2" t="s">
        <v>2</v>
      </c>
      <c r="C1" s="2" t="s">
        <v>32</v>
      </c>
    </row>
    <row r="2" spans="1:3">
      <c r="A2" s="3" t="s">
        <v>184</v>
      </c>
    </row>
    <row r="3" spans="1:3">
      <c r="A3" s="4" t="s">
        <v>274</v>
      </c>
      <c r="B3" s="7" t="n">
        <v>5443</v>
      </c>
      <c r="C3" s="7" t="n">
        <v>5061</v>
      </c>
    </row>
    <row r="4" spans="1:3">
      <c r="A4" s="4" t="s">
        <v>388</v>
      </c>
      <c r="B4" s="5" t="n">
        <v>-428</v>
      </c>
      <c r="C4" s="5" t="n">
        <v>-204</v>
      </c>
    </row>
    <row r="5" spans="1:3">
      <c r="A5" s="4" t="s">
        <v>389</v>
      </c>
      <c r="B5" s="7" t="n">
        <v>5015</v>
      </c>
      <c r="C5" s="7" t="n">
        <v>48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90</v>
      </c>
      <c r="B1" s="2" t="s">
        <v>1</v>
      </c>
    </row>
    <row r="2" spans="1:5">
      <c r="B2" s="2" t="s">
        <v>2</v>
      </c>
      <c r="C2" s="2" t="s">
        <v>32</v>
      </c>
      <c r="D2" s="2" t="s">
        <v>81</v>
      </c>
      <c r="E2" s="2" t="s">
        <v>330</v>
      </c>
    </row>
    <row r="3" spans="1:5">
      <c r="A3" s="3" t="s">
        <v>339</v>
      </c>
    </row>
    <row r="4" spans="1:5">
      <c r="A4" s="4" t="s">
        <v>391</v>
      </c>
      <c r="B4" s="7" t="n">
        <v>12146</v>
      </c>
      <c r="C4" s="7" t="n">
        <v>11974</v>
      </c>
    </row>
    <row r="5" spans="1:5">
      <c r="A5" s="4" t="s">
        <v>392</v>
      </c>
      <c r="B5" s="5" t="n">
        <v>-6358</v>
      </c>
      <c r="C5" s="5" t="n">
        <v>-5941</v>
      </c>
    </row>
    <row r="6" spans="1:5">
      <c r="A6" s="4" t="s">
        <v>393</v>
      </c>
      <c r="B6" s="5" t="n">
        <v>5788</v>
      </c>
      <c r="C6" s="5" t="n">
        <v>6033</v>
      </c>
    </row>
    <row r="7" spans="1:5">
      <c r="A7" s="4" t="s">
        <v>394</v>
      </c>
      <c r="B7" s="5" t="n">
        <v>0</v>
      </c>
      <c r="C7" s="5" t="n">
        <v>375</v>
      </c>
      <c r="E7" s="7" t="n">
        <v>375</v>
      </c>
    </row>
    <row r="8" spans="1:5">
      <c r="A8" s="4" t="s">
        <v>395</v>
      </c>
      <c r="B8" s="5" t="n">
        <v>5788</v>
      </c>
      <c r="C8" s="5" t="n">
        <v>6408</v>
      </c>
    </row>
    <row r="9" spans="1:5">
      <c r="A9" s="4" t="s">
        <v>396</v>
      </c>
      <c r="B9" s="5" t="n">
        <v>400</v>
      </c>
      <c r="C9" s="5" t="n">
        <v>600</v>
      </c>
      <c r="D9" s="7" t="n">
        <v>600</v>
      </c>
    </row>
    <row r="10" spans="1:5">
      <c r="A10" s="4" t="s">
        <v>397</v>
      </c>
    </row>
    <row r="11" spans="1:5">
      <c r="A11" s="3" t="s">
        <v>339</v>
      </c>
    </row>
    <row r="12" spans="1:5">
      <c r="A12" s="4" t="s">
        <v>391</v>
      </c>
      <c r="B12" s="5" t="n">
        <v>1600</v>
      </c>
      <c r="C12" s="5" t="n">
        <v>1600</v>
      </c>
    </row>
    <row r="13" spans="1:5">
      <c r="A13" s="4" t="s">
        <v>398</v>
      </c>
    </row>
    <row r="14" spans="1:5">
      <c r="A14" s="3" t="s">
        <v>339</v>
      </c>
    </row>
    <row r="15" spans="1:5">
      <c r="A15" s="4" t="s">
        <v>391</v>
      </c>
      <c r="B15" s="5" t="n">
        <v>2831</v>
      </c>
      <c r="C15" s="5" t="n">
        <v>2815</v>
      </c>
    </row>
    <row r="16" spans="1:5">
      <c r="A16" s="4" t="s">
        <v>350</v>
      </c>
    </row>
    <row r="17" spans="1:5">
      <c r="A17" s="3" t="s">
        <v>339</v>
      </c>
    </row>
    <row r="18" spans="1:5">
      <c r="A18" s="4" t="s">
        <v>391</v>
      </c>
      <c r="B18" s="5" t="n">
        <v>4338</v>
      </c>
      <c r="C18" s="5" t="n">
        <v>4415</v>
      </c>
    </row>
    <row r="19" spans="1:5">
      <c r="A19" s="4" t="s">
        <v>399</v>
      </c>
    </row>
    <row r="20" spans="1:5">
      <c r="A20" s="3" t="s">
        <v>339</v>
      </c>
    </row>
    <row r="21" spans="1:5">
      <c r="A21" s="4" t="s">
        <v>391</v>
      </c>
      <c r="B21" s="5" t="n">
        <v>2252</v>
      </c>
      <c r="C21" s="5" t="n">
        <v>2085</v>
      </c>
    </row>
    <row r="22" spans="1:5">
      <c r="A22" s="4" t="s">
        <v>400</v>
      </c>
    </row>
    <row r="23" spans="1:5">
      <c r="A23" s="3" t="s">
        <v>339</v>
      </c>
    </row>
    <row r="24" spans="1:5">
      <c r="A24" s="4" t="s">
        <v>391</v>
      </c>
      <c r="B24" s="5" t="n">
        <v>108</v>
      </c>
      <c r="C24" s="5" t="n">
        <v>181</v>
      </c>
    </row>
    <row r="25" spans="1:5">
      <c r="A25" s="4" t="s">
        <v>401</v>
      </c>
    </row>
    <row r="26" spans="1:5">
      <c r="A26" s="3" t="s">
        <v>339</v>
      </c>
    </row>
    <row r="27" spans="1:5">
      <c r="A27" s="4" t="s">
        <v>391</v>
      </c>
      <c r="B27" s="7" t="n">
        <v>1017</v>
      </c>
      <c r="C27" s="7" t="n">
        <v>8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02</v>
      </c>
      <c r="B1" s="2" t="s">
        <v>1</v>
      </c>
    </row>
    <row r="2" spans="1:4">
      <c r="B2" s="2" t="s">
        <v>2</v>
      </c>
      <c r="C2" s="2" t="s">
        <v>32</v>
      </c>
      <c r="D2" s="2" t="s">
        <v>81</v>
      </c>
    </row>
    <row r="3" spans="1:4">
      <c r="A3" s="3" t="s">
        <v>403</v>
      </c>
    </row>
    <row r="4" spans="1:4">
      <c r="A4" s="4" t="s">
        <v>404</v>
      </c>
      <c r="B4" s="7" t="n">
        <v>6</v>
      </c>
      <c r="C4" s="7" t="n">
        <v>67</v>
      </c>
    </row>
    <row r="5" spans="1:4">
      <c r="A5" s="4" t="s">
        <v>44</v>
      </c>
      <c r="B5" s="5" t="n">
        <v>185</v>
      </c>
      <c r="C5" s="5" t="n">
        <v>185</v>
      </c>
    </row>
    <row r="6" spans="1:4">
      <c r="A6" s="4" t="s">
        <v>405</v>
      </c>
      <c r="B6" s="5" t="n">
        <v>100</v>
      </c>
      <c r="C6" s="5" t="n">
        <v>100</v>
      </c>
      <c r="D6" s="7" t="n">
        <v>100</v>
      </c>
    </row>
    <row r="7" spans="1:4">
      <c r="A7" s="4" t="s">
        <v>380</v>
      </c>
    </row>
    <row r="8" spans="1:4">
      <c r="A8" s="3" t="s">
        <v>406</v>
      </c>
    </row>
    <row r="9" spans="1:4">
      <c r="A9" s="4" t="s">
        <v>407</v>
      </c>
      <c r="B9" s="5" t="n">
        <v>0</v>
      </c>
      <c r="C9" s="5" t="n">
        <v>1510</v>
      </c>
    </row>
    <row r="10" spans="1:4">
      <c r="A10" s="4" t="s">
        <v>408</v>
      </c>
    </row>
    <row r="11" spans="1:4">
      <c r="A11" s="3" t="s">
        <v>403</v>
      </c>
    </row>
    <row r="12" spans="1:4">
      <c r="A12" s="4" t="s">
        <v>409</v>
      </c>
      <c r="B12" s="5" t="n">
        <v>1448</v>
      </c>
      <c r="C12" s="5" t="n">
        <v>1401</v>
      </c>
    </row>
    <row r="13" spans="1:4">
      <c r="A13" s="4" t="s">
        <v>410</v>
      </c>
      <c r="B13" s="5" t="n">
        <v>-1442</v>
      </c>
      <c r="C13" s="5" t="n">
        <v>-1334</v>
      </c>
    </row>
    <row r="14" spans="1:4">
      <c r="A14" s="4" t="s">
        <v>404</v>
      </c>
      <c r="B14" s="7" t="n">
        <v>6</v>
      </c>
      <c r="C14" s="5" t="n">
        <v>179</v>
      </c>
    </row>
    <row r="15" spans="1:4">
      <c r="A15" s="4" t="s">
        <v>411</v>
      </c>
    </row>
    <row r="16" spans="1:4">
      <c r="A16" s="3" t="s">
        <v>403</v>
      </c>
    </row>
    <row r="17" spans="1:4">
      <c r="A17" s="4" t="s">
        <v>341</v>
      </c>
      <c r="B17" s="4" t="s">
        <v>342</v>
      </c>
    </row>
    <row r="18" spans="1:4">
      <c r="A18" s="4" t="s">
        <v>412</v>
      </c>
    </row>
    <row r="19" spans="1:4">
      <c r="A19" s="3" t="s">
        <v>403</v>
      </c>
    </row>
    <row r="20" spans="1:4">
      <c r="A20" s="4" t="s">
        <v>341</v>
      </c>
      <c r="B20" s="4" t="s">
        <v>344</v>
      </c>
    </row>
    <row r="21" spans="1:4">
      <c r="A21" s="4" t="s">
        <v>413</v>
      </c>
    </row>
    <row r="22" spans="1:4">
      <c r="A22" s="3" t="s">
        <v>403</v>
      </c>
    </row>
    <row r="23" spans="1:4">
      <c r="A23" s="4" t="s">
        <v>409</v>
      </c>
      <c r="B23" s="7" t="n">
        <v>0</v>
      </c>
      <c r="C23" s="7" t="n">
        <v>1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4</v>
      </c>
      <c r="B1" s="2" t="s">
        <v>1</v>
      </c>
    </row>
    <row r="2" spans="1:4">
      <c r="B2" s="2" t="s">
        <v>2</v>
      </c>
      <c r="C2" s="2" t="s">
        <v>32</v>
      </c>
      <c r="D2" s="2" t="s">
        <v>81</v>
      </c>
    </row>
    <row r="3" spans="1:4">
      <c r="A3" s="3" t="s">
        <v>190</v>
      </c>
    </row>
    <row r="4" spans="1:4">
      <c r="A4" s="4" t="s">
        <v>405</v>
      </c>
      <c r="B4" s="6" t="n">
        <v>0.1</v>
      </c>
      <c r="C4" s="6" t="n">
        <v>0.1</v>
      </c>
      <c r="D4" s="6"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32</v>
      </c>
      <c r="G2" s="2" t="s">
        <v>419</v>
      </c>
      <c r="H2" s="2" t="s">
        <v>420</v>
      </c>
      <c r="I2" s="2" t="s">
        <v>421</v>
      </c>
      <c r="J2" s="2" t="s">
        <v>2</v>
      </c>
      <c r="K2" s="2" t="s">
        <v>32</v>
      </c>
      <c r="L2" s="2" t="s">
        <v>81</v>
      </c>
    </row>
    <row r="3" spans="1:12">
      <c r="A3" s="3" t="s">
        <v>422</v>
      </c>
    </row>
    <row r="4" spans="1:12">
      <c r="A4" s="4" t="s">
        <v>423</v>
      </c>
      <c r="J4" s="7" t="n">
        <v>-9494</v>
      </c>
      <c r="K4" s="7" t="n">
        <v>-13682</v>
      </c>
      <c r="L4" s="7" t="n">
        <v>-11550</v>
      </c>
    </row>
    <row r="5" spans="1:12">
      <c r="A5" s="4" t="s">
        <v>424</v>
      </c>
      <c r="J5" s="5" t="n">
        <v>0</v>
      </c>
      <c r="K5" s="5" t="n">
        <v>0</v>
      </c>
      <c r="L5" s="5" t="n">
        <v>-64</v>
      </c>
    </row>
    <row r="6" spans="1:12">
      <c r="A6" s="4" t="s">
        <v>425</v>
      </c>
      <c r="J6" s="5" t="n">
        <v>-9494</v>
      </c>
      <c r="K6" s="5" t="n">
        <v>-13682</v>
      </c>
      <c r="L6" s="5" t="n">
        <v>-11614</v>
      </c>
    </row>
    <row r="7" spans="1:12">
      <c r="A7" s="4" t="s">
        <v>426</v>
      </c>
      <c r="J7" s="5" t="n">
        <v>73503</v>
      </c>
      <c r="K7" s="5" t="n">
        <v>8620</v>
      </c>
      <c r="L7" s="5" t="n">
        <v>7600</v>
      </c>
    </row>
    <row r="8" spans="1:12">
      <c r="A8" s="4" t="s">
        <v>427</v>
      </c>
      <c r="J8" s="5" t="n">
        <v>73503</v>
      </c>
      <c r="K8" s="5" t="n">
        <v>8620</v>
      </c>
      <c r="L8" s="5" t="n">
        <v>7536</v>
      </c>
    </row>
    <row r="9" spans="1:12">
      <c r="A9" s="4" t="s">
        <v>428</v>
      </c>
      <c r="B9" s="7" t="n">
        <v>-3327</v>
      </c>
      <c r="C9" s="7" t="n">
        <v>-438</v>
      </c>
      <c r="D9" s="7" t="n">
        <v>-2938</v>
      </c>
      <c r="E9" s="7" t="n">
        <v>-2791</v>
      </c>
      <c r="F9" s="7" t="n">
        <v>-2973</v>
      </c>
      <c r="G9" s="7" t="n">
        <v>-2944</v>
      </c>
      <c r="H9" s="7" t="n">
        <v>-3867</v>
      </c>
      <c r="I9" s="7" t="n">
        <v>-3898</v>
      </c>
      <c r="J9" s="5" t="n">
        <v>64009</v>
      </c>
      <c r="K9" s="5" t="n">
        <v>-5062</v>
      </c>
      <c r="L9" s="5" t="n">
        <v>-3950</v>
      </c>
    </row>
    <row r="10" spans="1:12">
      <c r="A10" s="4" t="s">
        <v>429</v>
      </c>
      <c r="J10" s="5" t="n">
        <v>0</v>
      </c>
      <c r="K10" s="5" t="n">
        <v>-183</v>
      </c>
      <c r="L10" s="5" t="n">
        <v>-64</v>
      </c>
    </row>
    <row r="11" spans="1:12">
      <c r="A11" s="4" t="s">
        <v>430</v>
      </c>
      <c r="J11" s="7" t="n">
        <v>64009</v>
      </c>
      <c r="K11" s="7" t="n">
        <v>-5245</v>
      </c>
      <c r="L11" s="7" t="n">
        <v>-4014</v>
      </c>
    </row>
    <row r="12" spans="1:12">
      <c r="A12" s="3" t="s">
        <v>431</v>
      </c>
    </row>
    <row r="13" spans="1:12">
      <c r="A13" s="4" t="s">
        <v>432</v>
      </c>
      <c r="J13" s="5" t="n">
        <v>33185</v>
      </c>
      <c r="K13" s="5" t="n">
        <v>31420</v>
      </c>
      <c r="L13" s="5" t="n">
        <v>27433</v>
      </c>
    </row>
    <row r="14" spans="1:12">
      <c r="A14" s="4" t="s">
        <v>433</v>
      </c>
      <c r="J14" s="5" t="n">
        <v>33185</v>
      </c>
      <c r="K14" s="5" t="n">
        <v>31420</v>
      </c>
      <c r="L14" s="5" t="n">
        <v>27449</v>
      </c>
    </row>
    <row r="15" spans="1:12">
      <c r="A15" s="4" t="s">
        <v>434</v>
      </c>
      <c r="J15" s="5" t="n">
        <v>0</v>
      </c>
      <c r="K15" s="5" t="n">
        <v>0</v>
      </c>
      <c r="L15" s="5" t="n">
        <v>16</v>
      </c>
    </row>
    <row r="16" spans="1:12">
      <c r="A16" s="4" t="s">
        <v>435</v>
      </c>
      <c r="J16" s="5" t="n">
        <v>34366</v>
      </c>
      <c r="K16" s="5" t="n">
        <v>31420</v>
      </c>
      <c r="L16" s="5" t="n">
        <v>27449</v>
      </c>
    </row>
    <row r="17" spans="1:12">
      <c r="A17" s="4" t="s">
        <v>436</v>
      </c>
      <c r="J17" s="5" t="n">
        <v>34366</v>
      </c>
      <c r="K17" s="5" t="n">
        <v>31427</v>
      </c>
      <c r="L17" s="5" t="n">
        <v>27449</v>
      </c>
    </row>
    <row r="18" spans="1:12">
      <c r="A18" s="3" t="s">
        <v>106</v>
      </c>
    </row>
    <row r="19" spans="1:12">
      <c r="A19" s="4" t="s">
        <v>437</v>
      </c>
      <c r="J19" s="9" t="n">
        <v>-0.29</v>
      </c>
      <c r="K19" s="9" t="n">
        <v>-0.44</v>
      </c>
      <c r="L19" s="9" t="n">
        <v>-0.42</v>
      </c>
    </row>
    <row r="20" spans="1:12">
      <c r="A20" s="3" t="s">
        <v>108</v>
      </c>
    </row>
    <row r="21" spans="1:12">
      <c r="A21" s="4" t="s">
        <v>109</v>
      </c>
      <c r="J21" s="10" t="n">
        <v>2.21</v>
      </c>
      <c r="K21" s="10" t="n">
        <v>0.27</v>
      </c>
      <c r="L21" s="10" t="n">
        <v>0.28</v>
      </c>
    </row>
    <row r="22" spans="1:12">
      <c r="A22" s="4" t="s">
        <v>110</v>
      </c>
      <c r="J22" s="10" t="n">
        <v>2.14</v>
      </c>
      <c r="K22" s="10" t="n">
        <v>0.27</v>
      </c>
      <c r="L22" s="10" t="n">
        <v>0.28</v>
      </c>
    </row>
    <row r="23" spans="1:12">
      <c r="A23" s="3" t="s">
        <v>111</v>
      </c>
    </row>
    <row r="24" spans="1:12">
      <c r="A24" s="4" t="s">
        <v>109</v>
      </c>
      <c r="B24" s="7" t="n">
        <v>-100</v>
      </c>
      <c r="C24" s="7" t="n">
        <v>-10</v>
      </c>
      <c r="D24" s="9" t="n">
        <v>-0.09</v>
      </c>
      <c r="E24" s="9" t="n">
        <v>-0.08</v>
      </c>
      <c r="F24" s="7" t="n">
        <v>-90</v>
      </c>
      <c r="G24" s="7" t="n">
        <v>-90</v>
      </c>
      <c r="H24" s="7" t="n">
        <v>-130</v>
      </c>
      <c r="I24" s="7" t="n">
        <v>-130</v>
      </c>
      <c r="J24" s="10" t="n">
        <v>1.93</v>
      </c>
      <c r="K24" s="10" t="n">
        <v>-0.16</v>
      </c>
      <c r="L24" s="10" t="n">
        <v>-0.14</v>
      </c>
    </row>
    <row r="25" spans="1:12">
      <c r="A25" s="4" t="s">
        <v>110</v>
      </c>
      <c r="J25" s="9" t="n">
        <v>1.86</v>
      </c>
      <c r="K25" s="9" t="n">
        <v>-0.17</v>
      </c>
      <c r="L25" s="9" t="n">
        <v>-0.15</v>
      </c>
    </row>
    <row r="26" spans="1:12">
      <c r="A26" s="4" t="s">
        <v>438</v>
      </c>
    </row>
    <row r="27" spans="1:12">
      <c r="A27" s="3" t="s">
        <v>431</v>
      </c>
    </row>
    <row r="28" spans="1:12">
      <c r="A28" s="4" t="s">
        <v>439</v>
      </c>
      <c r="J28" s="5" t="n">
        <v>0</v>
      </c>
      <c r="K28" s="5" t="n">
        <v>7</v>
      </c>
      <c r="L28" s="5" t="n">
        <v>16</v>
      </c>
    </row>
    <row r="29" spans="1:12">
      <c r="A29" s="4" t="s">
        <v>434</v>
      </c>
      <c r="J29" s="5" t="n">
        <v>0</v>
      </c>
      <c r="K29" s="5" t="n">
        <v>0</v>
      </c>
      <c r="L29" s="5" t="n">
        <v>16</v>
      </c>
    </row>
    <row r="30" spans="1:12">
      <c r="A30" s="3" t="s">
        <v>111</v>
      </c>
    </row>
    <row r="31" spans="1:12">
      <c r="A31" s="4" t="s">
        <v>440</v>
      </c>
      <c r="J31" s="5" t="n">
        <v>0</v>
      </c>
      <c r="K31" s="5" t="n">
        <v>7</v>
      </c>
      <c r="L31" s="5" t="n">
        <v>0</v>
      </c>
    </row>
    <row r="32" spans="1:12">
      <c r="A32" s="4" t="s">
        <v>441</v>
      </c>
      <c r="J32" s="5" t="n">
        <v>0</v>
      </c>
      <c r="K32" s="5" t="n">
        <v>7</v>
      </c>
      <c r="L32" s="5" t="n">
        <v>0</v>
      </c>
    </row>
    <row r="33" spans="1:12">
      <c r="A33" s="4" t="s">
        <v>442</v>
      </c>
    </row>
    <row r="34" spans="1:12">
      <c r="A34" s="3" t="s">
        <v>431</v>
      </c>
    </row>
    <row r="35" spans="1:12">
      <c r="A35" s="4" t="s">
        <v>434</v>
      </c>
      <c r="J35" s="5" t="n">
        <v>1181</v>
      </c>
      <c r="K35" s="5" t="n">
        <v>0</v>
      </c>
      <c r="L35" s="5" t="n">
        <v>0</v>
      </c>
    </row>
    <row r="36" spans="1:12">
      <c r="A36" s="3" t="s">
        <v>111</v>
      </c>
    </row>
    <row r="37" spans="1:12">
      <c r="A37" s="4" t="s">
        <v>440</v>
      </c>
      <c r="J37" s="5" t="n">
        <v>1181</v>
      </c>
      <c r="K37" s="5" t="n">
        <v>646</v>
      </c>
      <c r="L37" s="5" t="n">
        <v>580</v>
      </c>
    </row>
    <row r="38" spans="1:12">
      <c r="A38" s="4" t="s">
        <v>441</v>
      </c>
      <c r="J38" s="5" t="n">
        <v>0</v>
      </c>
      <c r="K38" s="5" t="n">
        <v>646</v>
      </c>
      <c r="L38" s="5" t="n">
        <v>580</v>
      </c>
    </row>
    <row r="39" spans="1:12">
      <c r="A39" s="4" t="s">
        <v>443</v>
      </c>
      <c r="J39" s="5" t="n">
        <v>0</v>
      </c>
      <c r="K39" s="5" t="n">
        <v>646</v>
      </c>
      <c r="L39" s="5" t="n">
        <v>580</v>
      </c>
    </row>
    <row r="40" spans="1:12">
      <c r="A40" s="4" t="s">
        <v>116</v>
      </c>
    </row>
    <row r="41" spans="1:12">
      <c r="A41" s="3" t="s">
        <v>111</v>
      </c>
    </row>
    <row r="42" spans="1:12">
      <c r="A42" s="4" t="s">
        <v>440</v>
      </c>
      <c r="J42" s="5" t="n">
        <v>0</v>
      </c>
      <c r="K42" s="5" t="n">
        <v>0</v>
      </c>
      <c r="L42" s="5" t="n">
        <v>1951</v>
      </c>
    </row>
    <row r="43" spans="1:12">
      <c r="A43" s="4" t="s">
        <v>441</v>
      </c>
      <c r="J43" s="5" t="n">
        <v>0</v>
      </c>
      <c r="K43" s="5" t="n">
        <v>0</v>
      </c>
      <c r="L43" s="5" t="n">
        <v>1951</v>
      </c>
    </row>
    <row r="44" spans="1:12">
      <c r="A44" s="4" t="s">
        <v>443</v>
      </c>
      <c r="J44" s="5" t="n">
        <v>0</v>
      </c>
      <c r="K44" s="5" t="n">
        <v>0</v>
      </c>
      <c r="L44" s="5" t="n">
        <v>195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4</v>
      </c>
      <c r="B1" s="2" t="s">
        <v>1</v>
      </c>
    </row>
    <row r="2" spans="1:4">
      <c r="B2" s="2" t="s">
        <v>2</v>
      </c>
      <c r="C2" s="2" t="s">
        <v>32</v>
      </c>
      <c r="D2" s="2" t="s">
        <v>81</v>
      </c>
    </row>
    <row r="3" spans="1:4">
      <c r="A3" s="3" t="s">
        <v>445</v>
      </c>
    </row>
    <row r="4" spans="1:4">
      <c r="A4" s="4" t="s">
        <v>166</v>
      </c>
      <c r="B4" s="7" t="n">
        <v>5798</v>
      </c>
      <c r="C4" s="7" t="n">
        <v>-4567</v>
      </c>
      <c r="D4" s="7" t="n">
        <v>2591</v>
      </c>
    </row>
    <row r="5" spans="1:4">
      <c r="A5" s="4" t="s">
        <v>167</v>
      </c>
      <c r="B5" s="5" t="n">
        <v>10668</v>
      </c>
      <c r="C5" s="5" t="n">
        <v>15235</v>
      </c>
      <c r="D5" s="5" t="n">
        <v>12644</v>
      </c>
    </row>
    <row r="6" spans="1:4">
      <c r="A6" s="4" t="s">
        <v>168</v>
      </c>
      <c r="B6" s="5" t="n">
        <v>16466</v>
      </c>
      <c r="C6" s="5" t="n">
        <v>10668</v>
      </c>
      <c r="D6" s="5" t="n">
        <v>15235</v>
      </c>
    </row>
    <row r="7" spans="1:4">
      <c r="A7" s="4" t="s">
        <v>446</v>
      </c>
    </row>
    <row r="8" spans="1:4">
      <c r="A8" s="3" t="s">
        <v>445</v>
      </c>
    </row>
    <row r="9" spans="1:4">
      <c r="A9" s="4" t="s">
        <v>166</v>
      </c>
      <c r="B9" s="5" t="n">
        <v>0</v>
      </c>
      <c r="C9" s="5" t="n">
        <v>-60</v>
      </c>
    </row>
    <row r="10" spans="1:4">
      <c r="A10" s="4" t="s">
        <v>167</v>
      </c>
      <c r="B10" s="5" t="n">
        <v>719</v>
      </c>
      <c r="C10" s="5" t="n">
        <v>779</v>
      </c>
    </row>
    <row r="11" spans="1:4">
      <c r="A11" s="4" t="s">
        <v>168</v>
      </c>
      <c r="B11" s="5" t="n">
        <v>719</v>
      </c>
      <c r="C11" s="5" t="n">
        <v>719</v>
      </c>
      <c r="D11" s="5" t="n">
        <v>779</v>
      </c>
    </row>
    <row r="12" spans="1:4">
      <c r="A12" s="4" t="s">
        <v>447</v>
      </c>
    </row>
    <row r="13" spans="1:4">
      <c r="A13" s="3" t="s">
        <v>445</v>
      </c>
    </row>
    <row r="14" spans="1:4">
      <c r="A14" s="4" t="s">
        <v>166</v>
      </c>
      <c r="B14" s="5" t="n">
        <v>5798</v>
      </c>
      <c r="C14" s="5" t="n">
        <v>-4507</v>
      </c>
    </row>
    <row r="15" spans="1:4">
      <c r="A15" s="4" t="s">
        <v>167</v>
      </c>
      <c r="B15" s="5" t="n">
        <v>9949</v>
      </c>
      <c r="C15" s="5" t="n">
        <v>14456</v>
      </c>
    </row>
    <row r="16" spans="1:4">
      <c r="A16" s="4" t="s">
        <v>168</v>
      </c>
      <c r="B16" s="7" t="n">
        <v>15747</v>
      </c>
      <c r="C16" s="7" t="n">
        <v>9949</v>
      </c>
      <c r="D16" s="7" t="n">
        <v>144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40"/>
  </cols>
  <sheetData>
    <row r="1" spans="1:6">
      <c r="A1" s="1" t="s">
        <v>114</v>
      </c>
      <c r="B1" s="2" t="s">
        <v>115</v>
      </c>
      <c r="C1" s="2" t="s">
        <v>116</v>
      </c>
      <c r="D1" s="2" t="s">
        <v>117</v>
      </c>
      <c r="E1" s="2" t="s">
        <v>118</v>
      </c>
      <c r="F1" s="2" t="s">
        <v>119</v>
      </c>
    </row>
    <row r="2" spans="1:6">
      <c r="A2" s="4" t="s">
        <v>120</v>
      </c>
      <c r="C2" s="5" t="n">
        <v>1976</v>
      </c>
      <c r="D2" s="5" t="n">
        <v>27052</v>
      </c>
    </row>
    <row r="3" spans="1:6">
      <c r="A3" s="4" t="s">
        <v>121</v>
      </c>
      <c r="B3" s="7" t="n">
        <v>23404</v>
      </c>
      <c r="C3" s="7" t="n">
        <v>2</v>
      </c>
      <c r="D3" s="7" t="n">
        <v>27</v>
      </c>
      <c r="E3" s="7" t="n">
        <v>42859</v>
      </c>
      <c r="F3" s="7" t="n">
        <v>-19484</v>
      </c>
    </row>
    <row r="4" spans="1:6">
      <c r="A4" s="3" t="s">
        <v>122</v>
      </c>
    </row>
    <row r="5" spans="1:6">
      <c r="A5" s="4" t="s">
        <v>123</v>
      </c>
      <c r="D5" s="5" t="n">
        <v>36</v>
      </c>
    </row>
    <row r="6" spans="1:6">
      <c r="A6" s="4" t="s">
        <v>124</v>
      </c>
      <c r="B6" s="5" t="n">
        <v>130</v>
      </c>
      <c r="E6" s="5" t="n">
        <v>130</v>
      </c>
    </row>
    <row r="7" spans="1:6">
      <c r="A7" s="4" t="s">
        <v>125</v>
      </c>
      <c r="D7" s="5" t="n">
        <v>293</v>
      </c>
    </row>
    <row r="8" spans="1:6">
      <c r="A8" s="4" t="s">
        <v>126</v>
      </c>
      <c r="B8" s="5" t="n">
        <v>698</v>
      </c>
      <c r="E8" s="5" t="n">
        <v>698</v>
      </c>
    </row>
    <row r="9" spans="1:6">
      <c r="A9" s="4" t="s">
        <v>127</v>
      </c>
      <c r="D9" s="5" t="n">
        <v>1625</v>
      </c>
    </row>
    <row r="10" spans="1:6">
      <c r="A10" s="4" t="s">
        <v>128</v>
      </c>
      <c r="B10" s="5" t="n">
        <v>5830</v>
      </c>
      <c r="D10" s="7" t="n">
        <v>2</v>
      </c>
      <c r="E10" s="5" t="n">
        <v>5828</v>
      </c>
    </row>
    <row r="11" spans="1:6">
      <c r="A11" s="4" t="s">
        <v>129</v>
      </c>
      <c r="C11" s="5" t="n">
        <v>1000</v>
      </c>
      <c r="D11" s="5" t="n">
        <v>2000</v>
      </c>
    </row>
    <row r="12" spans="1:6">
      <c r="A12" s="4" t="s">
        <v>130</v>
      </c>
      <c r="B12" s="5" t="n">
        <v>0</v>
      </c>
      <c r="C12" s="7" t="n">
        <v>-1</v>
      </c>
      <c r="D12" s="7" t="n">
        <v>2</v>
      </c>
      <c r="E12" s="5" t="n">
        <v>-1</v>
      </c>
    </row>
    <row r="13" spans="1:6">
      <c r="A13" s="4" t="s">
        <v>131</v>
      </c>
      <c r="B13" s="5" t="n">
        <v>809</v>
      </c>
      <c r="E13" s="5" t="n">
        <v>809</v>
      </c>
    </row>
    <row r="14" spans="1:6">
      <c r="A14" s="4" t="s">
        <v>132</v>
      </c>
      <c r="D14" s="5" t="n">
        <v>-146</v>
      </c>
    </row>
    <row r="15" spans="1:6">
      <c r="A15" s="4" t="s">
        <v>133</v>
      </c>
      <c r="B15" s="5" t="n">
        <v>-698</v>
      </c>
      <c r="E15" s="5" t="n">
        <v>-698</v>
      </c>
    </row>
    <row r="16" spans="1:6">
      <c r="A16" s="4" t="s">
        <v>105</v>
      </c>
      <c r="B16" s="5" t="n">
        <v>-3950</v>
      </c>
      <c r="F16" s="5" t="n">
        <v>-3950</v>
      </c>
    </row>
    <row r="17" spans="1:6">
      <c r="A17" s="4" t="s">
        <v>134</v>
      </c>
      <c r="C17" s="5" t="n">
        <v>976</v>
      </c>
      <c r="D17" s="5" t="n">
        <v>30860</v>
      </c>
    </row>
    <row r="18" spans="1:6">
      <c r="A18" s="4" t="s">
        <v>135</v>
      </c>
      <c r="B18" s="5" t="n">
        <v>26223</v>
      </c>
      <c r="C18" s="7" t="n">
        <v>1</v>
      </c>
      <c r="D18" s="7" t="n">
        <v>31</v>
      </c>
      <c r="E18" s="5" t="n">
        <v>49625</v>
      </c>
      <c r="F18" s="5" t="n">
        <v>-23434</v>
      </c>
    </row>
    <row r="19" spans="1:6">
      <c r="A19" s="3" t="s">
        <v>122</v>
      </c>
    </row>
    <row r="20" spans="1:6">
      <c r="A20" s="4" t="s">
        <v>123</v>
      </c>
      <c r="D20" s="5" t="n">
        <v>177</v>
      </c>
    </row>
    <row r="21" spans="1:6">
      <c r="A21" s="4" t="s">
        <v>124</v>
      </c>
      <c r="B21" s="5" t="n">
        <v>427</v>
      </c>
      <c r="E21" s="5" t="n">
        <v>427</v>
      </c>
    </row>
    <row r="22" spans="1:6">
      <c r="A22" s="4" t="s">
        <v>125</v>
      </c>
      <c r="D22" s="5" t="n">
        <v>54</v>
      </c>
    </row>
    <row r="23" spans="1:6">
      <c r="A23" s="4" t="s">
        <v>126</v>
      </c>
      <c r="B23" s="5" t="n">
        <v>130</v>
      </c>
      <c r="E23" s="5" t="n">
        <v>130</v>
      </c>
    </row>
    <row r="24" spans="1:6">
      <c r="A24" s="4" t="s">
        <v>129</v>
      </c>
      <c r="C24" s="5" t="n">
        <v>976</v>
      </c>
      <c r="D24" s="5" t="n">
        <v>1951</v>
      </c>
    </row>
    <row r="25" spans="1:6">
      <c r="A25" s="4" t="s">
        <v>130</v>
      </c>
      <c r="B25" s="5" t="n">
        <v>0</v>
      </c>
      <c r="C25" s="7" t="n">
        <v>-1</v>
      </c>
      <c r="D25" s="7" t="n">
        <v>2</v>
      </c>
      <c r="E25" s="5" t="n">
        <v>-1</v>
      </c>
    </row>
    <row r="26" spans="1:6">
      <c r="A26" s="4" t="s">
        <v>131</v>
      </c>
      <c r="B26" s="5" t="n">
        <v>871</v>
      </c>
      <c r="E26" s="5" t="n">
        <v>871</v>
      </c>
    </row>
    <row r="27" spans="1:6">
      <c r="A27" s="4" t="s">
        <v>132</v>
      </c>
      <c r="D27" s="5" t="n">
        <v>-164</v>
      </c>
    </row>
    <row r="28" spans="1:6">
      <c r="A28" s="4" t="s">
        <v>133</v>
      </c>
      <c r="B28" s="5" t="n">
        <v>-557</v>
      </c>
      <c r="E28" s="5" t="n">
        <v>-557</v>
      </c>
    </row>
    <row r="29" spans="1:6">
      <c r="A29" s="4" t="s">
        <v>105</v>
      </c>
      <c r="B29" s="5" t="n">
        <v>-5062</v>
      </c>
      <c r="F29" s="5" t="n">
        <v>-5062</v>
      </c>
    </row>
    <row r="30" spans="1:6">
      <c r="A30" s="4" t="s">
        <v>136</v>
      </c>
      <c r="C30" s="5" t="n">
        <v>0</v>
      </c>
      <c r="D30" s="5" t="n">
        <v>32878</v>
      </c>
    </row>
    <row r="31" spans="1:6">
      <c r="A31" s="4" t="s">
        <v>137</v>
      </c>
      <c r="B31" s="5" t="n">
        <v>22032</v>
      </c>
      <c r="C31" s="7" t="n">
        <v>0</v>
      </c>
      <c r="D31" s="7" t="n">
        <v>33</v>
      </c>
      <c r="E31" s="5" t="n">
        <v>50495</v>
      </c>
      <c r="F31" s="5" t="n">
        <v>-28496</v>
      </c>
    </row>
    <row r="32" spans="1:6">
      <c r="A32" s="3" t="s">
        <v>122</v>
      </c>
    </row>
    <row r="33" spans="1:6">
      <c r="A33" s="4" t="s">
        <v>123</v>
      </c>
      <c r="D33" s="5" t="n">
        <v>1379</v>
      </c>
    </row>
    <row r="34" spans="1:6">
      <c r="A34" s="4" t="s">
        <v>124</v>
      </c>
      <c r="B34" s="5" t="n">
        <v>3344</v>
      </c>
      <c r="D34" s="7" t="n">
        <v>1</v>
      </c>
      <c r="E34" s="5" t="n">
        <v>3343</v>
      </c>
    </row>
    <row r="35" spans="1:6">
      <c r="A35" s="4" t="s">
        <v>125</v>
      </c>
      <c r="D35" s="5" t="n">
        <v>40</v>
      </c>
    </row>
    <row r="36" spans="1:6">
      <c r="A36" s="4" t="s">
        <v>126</v>
      </c>
      <c r="B36" s="5" t="n">
        <v>95</v>
      </c>
      <c r="E36" s="5" t="n">
        <v>95</v>
      </c>
    </row>
    <row r="37" spans="1:6">
      <c r="A37" s="4" t="s">
        <v>131</v>
      </c>
      <c r="B37" s="5" t="n">
        <v>1525</v>
      </c>
      <c r="E37" s="5" t="n">
        <v>1525</v>
      </c>
    </row>
    <row r="38" spans="1:6">
      <c r="A38" s="4" t="s">
        <v>132</v>
      </c>
      <c r="D38" s="5" t="n">
        <v>-592</v>
      </c>
    </row>
    <row r="39" spans="1:6">
      <c r="A39" s="4" t="s">
        <v>133</v>
      </c>
      <c r="B39" s="5" t="n">
        <v>-3237</v>
      </c>
      <c r="E39" s="5" t="n">
        <v>-3237</v>
      </c>
    </row>
    <row r="40" spans="1:6">
      <c r="A40" s="4" t="s">
        <v>105</v>
      </c>
      <c r="B40" s="5" t="n">
        <v>64009</v>
      </c>
      <c r="F40" s="5" t="n">
        <v>64009</v>
      </c>
    </row>
    <row r="41" spans="1:6">
      <c r="A41" s="4" t="s">
        <v>138</v>
      </c>
      <c r="C41" s="5" t="n">
        <v>0</v>
      </c>
      <c r="D41" s="5" t="n">
        <v>33705</v>
      </c>
    </row>
    <row r="42" spans="1:6">
      <c r="A42" s="4" t="s">
        <v>139</v>
      </c>
      <c r="B42" s="7" t="n">
        <v>87768</v>
      </c>
      <c r="C42" s="7" t="n">
        <v>0</v>
      </c>
      <c r="D42" s="7" t="n">
        <v>34</v>
      </c>
      <c r="E42" s="7" t="n">
        <v>52221</v>
      </c>
      <c r="F42" s="7" t="n">
        <v>355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8</v>
      </c>
      <c r="B1" s="2" t="s">
        <v>2</v>
      </c>
      <c r="C1" s="2" t="s">
        <v>32</v>
      </c>
    </row>
    <row r="2" spans="1:3">
      <c r="A2" s="3" t="s">
        <v>449</v>
      </c>
    </row>
    <row r="3" spans="1:3">
      <c r="A3" s="4" t="s">
        <v>450</v>
      </c>
      <c r="B3" s="7" t="n">
        <v>6337</v>
      </c>
    </row>
    <row r="4" spans="1:3">
      <c r="A4" s="4" t="s">
        <v>451</v>
      </c>
      <c r="B4" s="5" t="n">
        <v>77897</v>
      </c>
    </row>
    <row r="5" spans="1:3">
      <c r="A5" s="4" t="s">
        <v>452</v>
      </c>
      <c r="B5" s="5" t="n">
        <v>247</v>
      </c>
    </row>
    <row r="6" spans="1:3">
      <c r="A6" s="4" t="s">
        <v>453</v>
      </c>
      <c r="B6" s="5" t="n">
        <v>78144</v>
      </c>
    </row>
    <row r="7" spans="1:3">
      <c r="A7" s="4" t="s">
        <v>454</v>
      </c>
      <c r="B7" s="5" t="n">
        <v>61678</v>
      </c>
      <c r="C7" s="7" t="n">
        <v>0</v>
      </c>
    </row>
    <row r="8" spans="1:3">
      <c r="A8" s="4" t="s">
        <v>231</v>
      </c>
      <c r="B8" s="5" t="n">
        <v>16466</v>
      </c>
      <c r="C8" s="7" t="n">
        <v>9949</v>
      </c>
    </row>
    <row r="9" spans="1:3">
      <c r="A9" s="4" t="s">
        <v>455</v>
      </c>
    </row>
    <row r="10" spans="1:3">
      <c r="A10" s="3" t="s">
        <v>449</v>
      </c>
    </row>
    <row r="11" spans="1:3">
      <c r="A11" s="4" t="s">
        <v>453</v>
      </c>
      <c r="B11" s="5" t="n">
        <v>10129</v>
      </c>
    </row>
    <row r="12" spans="1:3">
      <c r="A12" s="4" t="s">
        <v>456</v>
      </c>
    </row>
    <row r="13" spans="1:3">
      <c r="A13" s="3" t="s">
        <v>449</v>
      </c>
    </row>
    <row r="14" spans="1:3">
      <c r="A14" s="4" t="s">
        <v>451</v>
      </c>
      <c r="B14" s="5" t="n">
        <v>61431</v>
      </c>
    </row>
    <row r="15" spans="1:3">
      <c r="A15" s="4" t="s">
        <v>452</v>
      </c>
      <c r="B15" s="5" t="n">
        <v>247</v>
      </c>
    </row>
    <row r="16" spans="1:3">
      <c r="A16" s="4" t="s">
        <v>453</v>
      </c>
      <c r="B16" s="7" t="n">
        <v>616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57</v>
      </c>
      <c r="B1" s="2" t="s">
        <v>330</v>
      </c>
      <c r="C1" s="2" t="s">
        <v>2</v>
      </c>
      <c r="D1" s="2" t="s">
        <v>32</v>
      </c>
      <c r="E1" s="2" t="s">
        <v>81</v>
      </c>
    </row>
    <row r="2" spans="1:5">
      <c r="A2" s="3" t="s">
        <v>458</v>
      </c>
    </row>
    <row r="3" spans="1:5">
      <c r="A3" s="4" t="s">
        <v>459</v>
      </c>
      <c r="D3" s="7" t="n">
        <v>196</v>
      </c>
    </row>
    <row r="4" spans="1:5">
      <c r="A4" s="4" t="s">
        <v>460</v>
      </c>
      <c r="C4" s="7" t="n">
        <v>1200</v>
      </c>
    </row>
    <row r="5" spans="1:5">
      <c r="A5" s="4" t="s">
        <v>103</v>
      </c>
      <c r="B5" s="7" t="n">
        <v>68404</v>
      </c>
      <c r="C5" s="5" t="n">
        <v>68404</v>
      </c>
      <c r="D5" s="5" t="n">
        <v>0</v>
      </c>
      <c r="E5" s="7" t="n">
        <v>0</v>
      </c>
    </row>
    <row r="6" spans="1:5">
      <c r="A6" s="4" t="s">
        <v>328</v>
      </c>
      <c r="C6" s="5" t="n">
        <v>1313</v>
      </c>
      <c r="D6" s="7" t="n">
        <v>0</v>
      </c>
    </row>
    <row r="7" spans="1:5">
      <c r="A7" s="4" t="s">
        <v>362</v>
      </c>
    </row>
    <row r="8" spans="1:5">
      <c r="A8" s="3" t="s">
        <v>458</v>
      </c>
    </row>
    <row r="9" spans="1:5">
      <c r="A9" s="4" t="s">
        <v>460</v>
      </c>
      <c r="C9" s="5" t="n">
        <v>7320</v>
      </c>
    </row>
    <row r="10" spans="1:5">
      <c r="A10" s="4" t="s">
        <v>103</v>
      </c>
      <c r="B10" s="7" t="n">
        <v>19600</v>
      </c>
      <c r="C10" s="5" t="n">
        <v>16140</v>
      </c>
    </row>
    <row r="11" spans="1:5">
      <c r="A11" s="4" t="s">
        <v>461</v>
      </c>
    </row>
    <row r="12" spans="1:5">
      <c r="A12" s="3" t="s">
        <v>458</v>
      </c>
    </row>
    <row r="13" spans="1:5">
      <c r="A13" s="4" t="s">
        <v>462</v>
      </c>
      <c r="C13" s="5" t="n">
        <v>23800</v>
      </c>
    </row>
    <row r="14" spans="1:5">
      <c r="A14" s="4" t="s">
        <v>463</v>
      </c>
    </row>
    <row r="15" spans="1:5">
      <c r="A15" s="3" t="s">
        <v>458</v>
      </c>
    </row>
    <row r="16" spans="1:5">
      <c r="A16" s="4" t="s">
        <v>462</v>
      </c>
      <c r="C16" s="7" t="n">
        <v>19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1</v>
      </c>
    </row>
    <row r="3" spans="1:4">
      <c r="A3" s="3" t="s">
        <v>465</v>
      </c>
    </row>
    <row r="4" spans="1:4">
      <c r="A4" s="4" t="s">
        <v>466</v>
      </c>
      <c r="B4" s="7" t="n">
        <v>-3073</v>
      </c>
      <c r="C4" s="7" t="n">
        <v>0</v>
      </c>
      <c r="D4" s="7" t="n">
        <v>0</v>
      </c>
    </row>
    <row r="5" spans="1:4">
      <c r="A5" s="4" t="s">
        <v>467</v>
      </c>
      <c r="B5" s="5" t="n">
        <v>-754</v>
      </c>
      <c r="C5" s="5" t="n">
        <v>22</v>
      </c>
      <c r="D5" s="5" t="n">
        <v>38</v>
      </c>
    </row>
    <row r="6" spans="1:4">
      <c r="A6" s="4" t="s">
        <v>468</v>
      </c>
      <c r="B6" s="5" t="n">
        <v>20</v>
      </c>
      <c r="C6" s="5" t="n">
        <v>17</v>
      </c>
      <c r="D6" s="5" t="n">
        <v>26</v>
      </c>
    </row>
    <row r="7" spans="1:4">
      <c r="A7" s="4" t="s">
        <v>469</v>
      </c>
      <c r="B7" s="5" t="n">
        <v>-3807</v>
      </c>
      <c r="C7" s="5" t="n">
        <v>39</v>
      </c>
      <c r="D7" s="5" t="n">
        <v>64</v>
      </c>
    </row>
    <row r="8" spans="1:4">
      <c r="A8" s="3" t="s">
        <v>470</v>
      </c>
    </row>
    <row r="9" spans="1:4">
      <c r="A9" s="4" t="s">
        <v>466</v>
      </c>
      <c r="B9" s="5" t="n">
        <v>24</v>
      </c>
      <c r="C9" s="5" t="n">
        <v>1581</v>
      </c>
      <c r="D9" s="5" t="n">
        <v>-2505</v>
      </c>
    </row>
    <row r="10" spans="1:4">
      <c r="A10" s="4" t="s">
        <v>467</v>
      </c>
      <c r="B10" s="5" t="n">
        <v>63</v>
      </c>
      <c r="C10" s="5" t="n">
        <v>-401</v>
      </c>
      <c r="D10" s="5" t="n">
        <v>-277</v>
      </c>
    </row>
    <row r="11" spans="1:4">
      <c r="A11" s="4" t="s">
        <v>468</v>
      </c>
      <c r="B11" s="5" t="n">
        <v>0</v>
      </c>
      <c r="C11" s="5" t="n">
        <v>0</v>
      </c>
      <c r="D11" s="5" t="n">
        <v>0</v>
      </c>
    </row>
    <row r="12" spans="1:4">
      <c r="A12" s="4" t="s">
        <v>471</v>
      </c>
      <c r="B12" s="5" t="n">
        <v>87</v>
      </c>
      <c r="C12" s="5" t="n">
        <v>1180</v>
      </c>
      <c r="D12" s="5" t="n">
        <v>-2782</v>
      </c>
    </row>
    <row r="13" spans="1:4">
      <c r="A13" s="4" t="s">
        <v>472</v>
      </c>
      <c r="B13" s="5" t="n">
        <v>-57</v>
      </c>
      <c r="C13" s="5" t="n">
        <v>-1375</v>
      </c>
      <c r="D13" s="5" t="n">
        <v>2782</v>
      </c>
    </row>
    <row r="14" spans="1:4">
      <c r="A14" s="4" t="s">
        <v>473</v>
      </c>
      <c r="B14" s="7" t="n">
        <v>-3777</v>
      </c>
      <c r="C14" s="7" t="n">
        <v>-156</v>
      </c>
      <c r="D14" s="7" t="n">
        <v>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81</v>
      </c>
    </row>
    <row r="3" spans="1:4">
      <c r="A3" s="3" t="s">
        <v>475</v>
      </c>
    </row>
    <row r="4" spans="1:4">
      <c r="A4" s="4" t="s">
        <v>476</v>
      </c>
      <c r="B4" s="4" t="s">
        <v>477</v>
      </c>
      <c r="C4" s="4" t="s">
        <v>478</v>
      </c>
      <c r="D4" s="4" t="s">
        <v>478</v>
      </c>
    </row>
    <row r="5" spans="1:4">
      <c r="A5" s="4" t="s">
        <v>479</v>
      </c>
      <c r="B5" s="4" t="s">
        <v>480</v>
      </c>
      <c r="C5" s="4" t="s">
        <v>481</v>
      </c>
      <c r="D5" s="4" t="s">
        <v>482</v>
      </c>
    </row>
    <row r="6" spans="1:4">
      <c r="A6" s="4" t="s">
        <v>483</v>
      </c>
      <c r="B6" s="4" t="s">
        <v>484</v>
      </c>
      <c r="C6" s="4" t="s">
        <v>485</v>
      </c>
      <c r="D6" s="4" t="s">
        <v>486</v>
      </c>
    </row>
    <row r="7" spans="1:4">
      <c r="A7" s="4" t="s">
        <v>487</v>
      </c>
      <c r="B7" s="4" t="s">
        <v>485</v>
      </c>
      <c r="C7" s="4" t="s">
        <v>488</v>
      </c>
      <c r="D7" s="4" t="s">
        <v>489</v>
      </c>
    </row>
    <row r="8" spans="1:4">
      <c r="A8" s="4" t="s">
        <v>490</v>
      </c>
      <c r="B8" s="4" t="s">
        <v>484</v>
      </c>
      <c r="C8" s="4" t="s">
        <v>491</v>
      </c>
      <c r="D8" s="4" t="s">
        <v>484</v>
      </c>
    </row>
    <row r="9" spans="1:4">
      <c r="A9" s="4" t="s">
        <v>492</v>
      </c>
      <c r="B9" s="4" t="s">
        <v>493</v>
      </c>
      <c r="C9" s="4" t="s">
        <v>494</v>
      </c>
      <c r="D9" s="4" t="s">
        <v>495</v>
      </c>
    </row>
    <row r="10" spans="1:4">
      <c r="A10" s="4" t="s">
        <v>115</v>
      </c>
      <c r="B10" s="4" t="s">
        <v>488</v>
      </c>
      <c r="C10" s="4" t="s">
        <v>496</v>
      </c>
      <c r="D10" s="4" t="s">
        <v>4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81</v>
      </c>
    </row>
    <row r="2" spans="1:4">
      <c r="A2" s="3" t="s">
        <v>499</v>
      </c>
    </row>
    <row r="3" spans="1:4">
      <c r="A3" s="4" t="s">
        <v>500</v>
      </c>
      <c r="B3" s="7" t="n">
        <v>0</v>
      </c>
      <c r="C3" s="7" t="n">
        <v>7722</v>
      </c>
      <c r="D3" s="7" t="n">
        <v>9169</v>
      </c>
    </row>
    <row r="4" spans="1:4">
      <c r="A4" s="4" t="s">
        <v>501</v>
      </c>
      <c r="B4" s="5" t="n">
        <v>636</v>
      </c>
      <c r="C4" s="5" t="n">
        <v>549</v>
      </c>
      <c r="D4" s="5" t="n">
        <v>519</v>
      </c>
    </row>
    <row r="5" spans="1:4">
      <c r="A5" s="4" t="s">
        <v>502</v>
      </c>
      <c r="B5" s="5" t="n">
        <v>115</v>
      </c>
      <c r="C5" s="5" t="n">
        <v>494</v>
      </c>
      <c r="D5" s="5" t="n">
        <v>534</v>
      </c>
    </row>
    <row r="6" spans="1:4">
      <c r="A6" s="4" t="s">
        <v>503</v>
      </c>
      <c r="B6" s="5" t="n">
        <v>146</v>
      </c>
      <c r="C6" s="5" t="n">
        <v>0</v>
      </c>
      <c r="D6" s="5" t="n">
        <v>0</v>
      </c>
    </row>
    <row r="7" spans="1:4">
      <c r="A7" s="4" t="s">
        <v>492</v>
      </c>
      <c r="B7" s="5" t="n">
        <v>744</v>
      </c>
      <c r="C7" s="5" t="n">
        <v>178</v>
      </c>
      <c r="D7" s="5" t="n">
        <v>263</v>
      </c>
    </row>
    <row r="8" spans="1:4">
      <c r="A8" s="4" t="s">
        <v>504</v>
      </c>
      <c r="B8" s="5" t="n">
        <v>1641</v>
      </c>
      <c r="C8" s="5" t="n">
        <v>8943</v>
      </c>
      <c r="D8" s="5" t="n">
        <v>10485</v>
      </c>
    </row>
    <row r="9" spans="1:4">
      <c r="A9" s="4" t="s">
        <v>487</v>
      </c>
      <c r="B9" s="5" t="n">
        <v>-1491</v>
      </c>
      <c r="C9" s="5" t="n">
        <v>-8756</v>
      </c>
      <c r="D9" s="5" t="n">
        <v>-10185</v>
      </c>
    </row>
    <row r="10" spans="1:4">
      <c r="A10" s="4" t="s">
        <v>505</v>
      </c>
      <c r="B10" s="5" t="n">
        <v>150</v>
      </c>
      <c r="C10" s="5" t="n">
        <v>187</v>
      </c>
      <c r="D10" s="5" t="n">
        <v>300</v>
      </c>
    </row>
    <row r="11" spans="1:4">
      <c r="A11" s="3" t="s">
        <v>506</v>
      </c>
    </row>
    <row r="12" spans="1:4">
      <c r="A12" s="4" t="s">
        <v>507</v>
      </c>
      <c r="B12" s="5" t="n">
        <v>0</v>
      </c>
      <c r="C12" s="5" t="n">
        <v>-17</v>
      </c>
      <c r="D12" s="5" t="n">
        <v>-19</v>
      </c>
    </row>
    <row r="13" spans="1:4">
      <c r="A13" s="4" t="s">
        <v>508</v>
      </c>
      <c r="B13" s="5" t="n">
        <v>-150</v>
      </c>
      <c r="C13" s="5" t="n">
        <v>-294</v>
      </c>
      <c r="D13" s="5" t="n">
        <v>-459</v>
      </c>
    </row>
    <row r="14" spans="1:4">
      <c r="A14" s="4" t="s">
        <v>503</v>
      </c>
      <c r="B14" s="5" t="n">
        <v>0</v>
      </c>
      <c r="C14" s="5" t="n">
        <v>-244</v>
      </c>
      <c r="D14" s="5" t="n">
        <v>-386</v>
      </c>
    </row>
    <row r="15" spans="1:4">
      <c r="A15" s="4" t="s">
        <v>509</v>
      </c>
      <c r="B15" s="5" t="n">
        <v>-150</v>
      </c>
      <c r="C15" s="5" t="n">
        <v>-555</v>
      </c>
      <c r="D15" s="5" t="n">
        <v>-864</v>
      </c>
    </row>
    <row r="16" spans="1:4">
      <c r="A16" s="4" t="s">
        <v>510</v>
      </c>
      <c r="B16" s="7" t="n">
        <v>0</v>
      </c>
      <c r="C16" s="7" t="n">
        <v>-368</v>
      </c>
      <c r="D16" s="7" t="n">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11</v>
      </c>
      <c r="B1" s="2" t="s">
        <v>1</v>
      </c>
    </row>
    <row r="2" spans="1:2">
      <c r="B2" s="2" t="s">
        <v>512</v>
      </c>
    </row>
    <row r="3" spans="1:2">
      <c r="A3" s="3" t="s">
        <v>513</v>
      </c>
    </row>
    <row r="4" spans="1:2">
      <c r="A4" s="4" t="s">
        <v>514</v>
      </c>
      <c r="B4" s="7" t="n">
        <v>0</v>
      </c>
    </row>
    <row r="5" spans="1:2">
      <c r="A5" s="4" t="s">
        <v>515</v>
      </c>
      <c r="B5" s="5" t="n">
        <v>0</v>
      </c>
    </row>
    <row r="6" spans="1:2">
      <c r="A6" s="4" t="s">
        <v>516</v>
      </c>
      <c r="B6" s="5" t="n">
        <v>1313</v>
      </c>
    </row>
    <row r="7" spans="1:2">
      <c r="A7" s="4" t="s">
        <v>517</v>
      </c>
      <c r="B7" s="5" t="n">
        <v>0</v>
      </c>
    </row>
    <row r="8" spans="1:2">
      <c r="A8" s="4" t="s">
        <v>518</v>
      </c>
      <c r="B8" s="7" t="n">
        <v>13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9</v>
      </c>
      <c r="B1" s="2" t="s">
        <v>1</v>
      </c>
    </row>
    <row r="2" spans="1:4">
      <c r="B2" s="2" t="s">
        <v>2</v>
      </c>
      <c r="C2" s="2" t="s">
        <v>32</v>
      </c>
      <c r="D2" s="2" t="s">
        <v>81</v>
      </c>
    </row>
    <row r="3" spans="1:4">
      <c r="A3" s="3" t="s">
        <v>209</v>
      </c>
    </row>
    <row r="4" spans="1:4">
      <c r="A4" s="4" t="s">
        <v>520</v>
      </c>
      <c r="B4" s="4" t="s">
        <v>347</v>
      </c>
    </row>
    <row r="5" spans="1:4">
      <c r="A5" s="4" t="s">
        <v>521</v>
      </c>
      <c r="B5" s="4" t="s">
        <v>522</v>
      </c>
    </row>
    <row r="6" spans="1:4">
      <c r="A6" s="4" t="s">
        <v>523</v>
      </c>
      <c r="B6" s="4" t="s">
        <v>524</v>
      </c>
    </row>
    <row r="7" spans="1:4">
      <c r="A7" s="4" t="s">
        <v>525</v>
      </c>
      <c r="B7" s="4" t="s">
        <v>526</v>
      </c>
    </row>
    <row r="8" spans="1:4">
      <c r="A8" s="4" t="s">
        <v>527</v>
      </c>
      <c r="B8" s="6" t="n">
        <v>0.3</v>
      </c>
      <c r="C8" s="6" t="n">
        <v>0.3</v>
      </c>
      <c r="D8" s="6" t="n">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12</v>
      </c>
    </row>
    <row r="2" spans="1:2">
      <c r="A2" s="3" t="s">
        <v>301</v>
      </c>
    </row>
    <row r="3" spans="1:2">
      <c r="A3" s="4" t="s">
        <v>529</v>
      </c>
      <c r="B3" s="7" t="n">
        <v>70</v>
      </c>
    </row>
    <row r="4" spans="1:2">
      <c r="A4" s="4" t="s">
        <v>530</v>
      </c>
      <c r="B4" s="5" t="n">
        <v>70</v>
      </c>
    </row>
    <row r="5" spans="1:2">
      <c r="A5" s="4" t="s">
        <v>531</v>
      </c>
      <c r="B5" s="5" t="n">
        <v>70</v>
      </c>
    </row>
    <row r="6" spans="1:2">
      <c r="A6" s="4" t="s">
        <v>115</v>
      </c>
      <c r="B6" s="7" t="n">
        <v>2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532</v>
      </c>
      <c r="B1" s="2" t="s">
        <v>533</v>
      </c>
      <c r="C1" s="2" t="s">
        <v>534</v>
      </c>
      <c r="D1" s="2" t="s">
        <v>535</v>
      </c>
      <c r="E1" s="2" t="s">
        <v>512</v>
      </c>
      <c r="F1" s="2" t="s">
        <v>536</v>
      </c>
      <c r="G1" s="2" t="s">
        <v>512</v>
      </c>
      <c r="H1" s="2" t="s">
        <v>536</v>
      </c>
      <c r="I1" s="2" t="s">
        <v>537</v>
      </c>
      <c r="J1" s="2" t="s">
        <v>538</v>
      </c>
    </row>
    <row r="2" spans="1:10">
      <c r="A2" s="3" t="s">
        <v>539</v>
      </c>
    </row>
    <row r="3" spans="1:10">
      <c r="A3" s="4" t="s">
        <v>540</v>
      </c>
      <c r="E3" s="7" t="n">
        <v>3000000</v>
      </c>
      <c r="G3" s="7" t="n">
        <v>3000000</v>
      </c>
    </row>
    <row r="4" spans="1:10">
      <c r="A4" s="4" t="s">
        <v>91</v>
      </c>
      <c r="E4" s="7" t="n">
        <v>700000</v>
      </c>
      <c r="F4" s="7" t="n">
        <v>1500000</v>
      </c>
      <c r="G4" s="5" t="n">
        <v>741000</v>
      </c>
      <c r="H4" s="7" t="n">
        <v>1524000</v>
      </c>
      <c r="I4" s="7" t="n">
        <v>0</v>
      </c>
    </row>
    <row r="5" spans="1:10">
      <c r="A5" s="4" t="s">
        <v>541</v>
      </c>
      <c r="G5" s="5" t="n">
        <v>-21011000</v>
      </c>
      <c r="H5" s="7" t="n">
        <v>-3704000</v>
      </c>
      <c r="I5" s="7" t="n">
        <v>-2837000</v>
      </c>
    </row>
    <row r="6" spans="1:10">
      <c r="A6" s="4" t="s">
        <v>542</v>
      </c>
    </row>
    <row r="7" spans="1:10">
      <c r="A7" s="3" t="s">
        <v>539</v>
      </c>
    </row>
    <row r="8" spans="1:10">
      <c r="A8" s="4" t="s">
        <v>91</v>
      </c>
      <c r="B8" s="7" t="n">
        <v>741000</v>
      </c>
    </row>
    <row r="9" spans="1:10">
      <c r="A9" s="4" t="s">
        <v>543</v>
      </c>
    </row>
    <row r="10" spans="1:10">
      <c r="A10" s="3" t="s">
        <v>539</v>
      </c>
    </row>
    <row r="11" spans="1:10">
      <c r="A11" s="4" t="s">
        <v>91</v>
      </c>
      <c r="D11" s="7" t="n">
        <v>582000</v>
      </c>
    </row>
    <row r="12" spans="1:10">
      <c r="A12" s="4" t="s">
        <v>541</v>
      </c>
      <c r="G12" s="5" t="n">
        <v>397000</v>
      </c>
    </row>
    <row r="13" spans="1:10">
      <c r="A13" s="4" t="s">
        <v>544</v>
      </c>
    </row>
    <row r="14" spans="1:10">
      <c r="A14" s="3" t="s">
        <v>539</v>
      </c>
    </row>
    <row r="15" spans="1:10">
      <c r="A15" s="4" t="s">
        <v>91</v>
      </c>
      <c r="C15" s="7" t="n">
        <v>767000</v>
      </c>
    </row>
    <row r="16" spans="1:10">
      <c r="A16" s="4" t="s">
        <v>541</v>
      </c>
      <c r="G16" s="7" t="n">
        <v>670000</v>
      </c>
    </row>
    <row r="17" spans="1:10">
      <c r="A17" s="4" t="s">
        <v>545</v>
      </c>
    </row>
    <row r="18" spans="1:10">
      <c r="A18" s="3" t="s">
        <v>539</v>
      </c>
    </row>
    <row r="19" spans="1:10">
      <c r="A19" s="4" t="s">
        <v>546</v>
      </c>
      <c r="J19" s="7" t="n">
        <v>6000</v>
      </c>
    </row>
    <row r="20" spans="1:10">
      <c r="A20" s="4" t="s">
        <v>547</v>
      </c>
      <c r="J20" s="5" t="n">
        <v>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1</v>
      </c>
    </row>
    <row r="2" spans="1:9">
      <c r="B2" s="2" t="s">
        <v>2</v>
      </c>
      <c r="C2" s="2" t="s">
        <v>32</v>
      </c>
      <c r="D2" s="2" t="s">
        <v>81</v>
      </c>
      <c r="E2" s="2" t="s">
        <v>549</v>
      </c>
      <c r="F2" s="2" t="s">
        <v>550</v>
      </c>
      <c r="G2" s="2" t="s">
        <v>551</v>
      </c>
      <c r="H2" s="2" t="s">
        <v>552</v>
      </c>
      <c r="I2" s="2" t="s">
        <v>553</v>
      </c>
    </row>
    <row r="3" spans="1:9">
      <c r="A3" s="3" t="s">
        <v>554</v>
      </c>
    </row>
    <row r="4" spans="1:9">
      <c r="A4" s="4" t="s">
        <v>555</v>
      </c>
      <c r="B4" s="4" t="s">
        <v>349</v>
      </c>
    </row>
    <row r="5" spans="1:9">
      <c r="A5" s="4" t="s">
        <v>556</v>
      </c>
      <c r="B5" s="4" t="s">
        <v>353</v>
      </c>
    </row>
    <row r="6" spans="1:9">
      <c r="A6" s="4" t="s">
        <v>557</v>
      </c>
      <c r="B6" s="7" t="n">
        <v>11954354</v>
      </c>
      <c r="C6" s="7" t="n">
        <v>1306791</v>
      </c>
    </row>
    <row r="7" spans="1:9">
      <c r="A7" s="4" t="s">
        <v>558</v>
      </c>
      <c r="B7" s="7" t="n">
        <v>6976636</v>
      </c>
      <c r="C7" s="7" t="n">
        <v>768706</v>
      </c>
    </row>
    <row r="8" spans="1:9">
      <c r="A8" s="4" t="s">
        <v>559</v>
      </c>
      <c r="B8" s="9" t="n">
        <v>6.48</v>
      </c>
      <c r="C8" s="9" t="n">
        <v>2.6</v>
      </c>
    </row>
    <row r="9" spans="1:9">
      <c r="A9" s="4" t="s">
        <v>560</v>
      </c>
      <c r="B9" s="5" t="n">
        <v>5310711</v>
      </c>
      <c r="C9" s="5" t="n">
        <v>2318887</v>
      </c>
    </row>
    <row r="10" spans="1:9">
      <c r="A10" s="4" t="s">
        <v>561</v>
      </c>
      <c r="B10" s="7" t="n">
        <v>4460842</v>
      </c>
      <c r="C10" s="7" t="n">
        <v>223340</v>
      </c>
      <c r="D10" s="7" t="n">
        <v>119026</v>
      </c>
    </row>
    <row r="11" spans="1:9">
      <c r="A11" s="4" t="s">
        <v>562</v>
      </c>
      <c r="B11" s="5" t="n">
        <v>202575</v>
      </c>
      <c r="C11" s="5" t="n">
        <v>0</v>
      </c>
      <c r="D11" s="5" t="n">
        <v>12300</v>
      </c>
    </row>
    <row r="12" spans="1:9">
      <c r="A12" s="4" t="s">
        <v>563</v>
      </c>
      <c r="B12" s="5" t="n">
        <v>540000</v>
      </c>
      <c r="C12" s="5" t="n">
        <v>3144960</v>
      </c>
      <c r="D12" s="5" t="n">
        <v>1516125</v>
      </c>
    </row>
    <row r="13" spans="1:9">
      <c r="A13" s="4" t="s">
        <v>564</v>
      </c>
      <c r="B13" s="7" t="n">
        <v>-1435173</v>
      </c>
      <c r="C13" s="7" t="n">
        <v>-805747</v>
      </c>
      <c r="D13" s="7" t="n">
        <v>-612464</v>
      </c>
    </row>
    <row r="14" spans="1:9">
      <c r="A14" s="4" t="s">
        <v>565</v>
      </c>
      <c r="B14" s="5" t="n">
        <v>808272</v>
      </c>
      <c r="C14" s="5" t="n">
        <v>47372</v>
      </c>
      <c r="D14" s="5" t="n">
        <v>9614</v>
      </c>
    </row>
    <row r="15" spans="1:9">
      <c r="A15" s="4" t="s">
        <v>566</v>
      </c>
      <c r="B15" s="7" t="n">
        <v>1900000</v>
      </c>
    </row>
    <row r="16" spans="1:9">
      <c r="A16" s="4" t="s">
        <v>567</v>
      </c>
      <c r="C16" s="4" t="s">
        <v>366</v>
      </c>
    </row>
    <row r="17" spans="1:9">
      <c r="A17" s="4" t="s">
        <v>117</v>
      </c>
    </row>
    <row r="18" spans="1:9">
      <c r="A18" s="3" t="s">
        <v>554</v>
      </c>
    </row>
    <row r="19" spans="1:9">
      <c r="A19" s="4" t="s">
        <v>568</v>
      </c>
      <c r="B19" s="5" t="n">
        <v>570343</v>
      </c>
      <c r="C19" s="5" t="n">
        <v>129378</v>
      </c>
      <c r="D19" s="5" t="n">
        <v>26636</v>
      </c>
    </row>
    <row r="20" spans="1:9">
      <c r="A20" s="4" t="s">
        <v>569</v>
      </c>
    </row>
    <row r="21" spans="1:9">
      <c r="A21" s="3" t="s">
        <v>554</v>
      </c>
    </row>
    <row r="22" spans="1:9">
      <c r="A22" s="4" t="s">
        <v>568</v>
      </c>
      <c r="B22" s="5" t="n">
        <v>1378615</v>
      </c>
      <c r="C22" s="5" t="n">
        <v>176750</v>
      </c>
      <c r="D22" s="5" t="n">
        <v>36250</v>
      </c>
    </row>
    <row r="23" spans="1:9">
      <c r="A23" s="4" t="s">
        <v>570</v>
      </c>
    </row>
    <row r="24" spans="1:9">
      <c r="A24" s="3" t="s">
        <v>554</v>
      </c>
    </row>
    <row r="25" spans="1:9">
      <c r="A25" s="4" t="s">
        <v>571</v>
      </c>
      <c r="I25" s="5" t="n">
        <v>1200000</v>
      </c>
    </row>
    <row r="26" spans="1:9">
      <c r="A26" s="4" t="s">
        <v>572</v>
      </c>
    </row>
    <row r="27" spans="1:9">
      <c r="A27" s="3" t="s">
        <v>554</v>
      </c>
    </row>
    <row r="28" spans="1:9">
      <c r="A28" s="4" t="s">
        <v>571</v>
      </c>
      <c r="H28" s="5" t="n">
        <v>1700000</v>
      </c>
    </row>
    <row r="29" spans="1:9">
      <c r="A29" s="4" t="s">
        <v>573</v>
      </c>
    </row>
    <row r="30" spans="1:9">
      <c r="A30" s="3" t="s">
        <v>554</v>
      </c>
    </row>
    <row r="31" spans="1:9">
      <c r="A31" s="4" t="s">
        <v>571</v>
      </c>
      <c r="G31" s="5" t="n">
        <v>750000</v>
      </c>
    </row>
    <row r="32" spans="1:9">
      <c r="A32" s="4" t="s">
        <v>574</v>
      </c>
      <c r="B32" s="5" t="n">
        <v>70000</v>
      </c>
    </row>
    <row r="33" spans="1:9">
      <c r="A33" s="4" t="s">
        <v>575</v>
      </c>
    </row>
    <row r="34" spans="1:9">
      <c r="A34" s="3" t="s">
        <v>554</v>
      </c>
    </row>
    <row r="35" spans="1:9">
      <c r="A35" s="4" t="s">
        <v>571</v>
      </c>
      <c r="F35" s="5" t="n">
        <v>2000000</v>
      </c>
    </row>
    <row r="36" spans="1:9">
      <c r="A36" s="4" t="s">
        <v>574</v>
      </c>
      <c r="B36" s="5" t="n">
        <v>326000</v>
      </c>
    </row>
    <row r="37" spans="1:9">
      <c r="A37" s="4" t="s">
        <v>576</v>
      </c>
    </row>
    <row r="38" spans="1:9">
      <c r="A38" s="3" t="s">
        <v>554</v>
      </c>
    </row>
    <row r="39" spans="1:9">
      <c r="A39" s="4" t="s">
        <v>571</v>
      </c>
      <c r="E39" s="5" t="n">
        <v>3000000</v>
      </c>
    </row>
    <row r="40" spans="1:9">
      <c r="A40" s="4" t="s">
        <v>574</v>
      </c>
      <c r="B40" s="5" t="n">
        <v>178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1</v>
      </c>
    </row>
    <row r="3" spans="1:4">
      <c r="A3" s="3" t="s">
        <v>141</v>
      </c>
    </row>
    <row r="4" spans="1:4">
      <c r="A4" s="4" t="s">
        <v>105</v>
      </c>
      <c r="B4" s="7" t="n">
        <v>64009</v>
      </c>
      <c r="C4" s="7" t="n">
        <v>-5062</v>
      </c>
      <c r="D4" s="7" t="n">
        <v>-3950</v>
      </c>
    </row>
    <row r="5" spans="1:4">
      <c r="A5" s="3" t="s">
        <v>142</v>
      </c>
    </row>
    <row r="6" spans="1:4">
      <c r="A6" s="4" t="s">
        <v>103</v>
      </c>
      <c r="B6" s="5" t="n">
        <v>68404</v>
      </c>
      <c r="C6" s="5" t="n">
        <v>0</v>
      </c>
      <c r="D6" s="5" t="n">
        <v>0</v>
      </c>
    </row>
    <row r="7" spans="1:4">
      <c r="A7" s="4" t="s">
        <v>143</v>
      </c>
      <c r="B7" s="5" t="n">
        <v>669</v>
      </c>
      <c r="C7" s="5" t="n">
        <v>696</v>
      </c>
      <c r="D7" s="5" t="n">
        <v>734</v>
      </c>
    </row>
    <row r="8" spans="1:4">
      <c r="A8" s="4" t="s">
        <v>144</v>
      </c>
      <c r="B8" s="5" t="n">
        <v>0</v>
      </c>
      <c r="C8" s="5" t="n">
        <v>5</v>
      </c>
      <c r="D8" s="5" t="n">
        <v>21</v>
      </c>
    </row>
    <row r="9" spans="1:4">
      <c r="A9" s="4" t="s">
        <v>131</v>
      </c>
      <c r="B9" s="5" t="n">
        <v>1525</v>
      </c>
      <c r="C9" s="5" t="n">
        <v>871</v>
      </c>
      <c r="D9" s="5" t="n">
        <v>809</v>
      </c>
    </row>
    <row r="10" spans="1:4">
      <c r="A10" s="4" t="s">
        <v>97</v>
      </c>
      <c r="B10" s="5" t="n">
        <v>-20</v>
      </c>
      <c r="C10" s="5" t="n">
        <v>-183</v>
      </c>
      <c r="D10" s="5" t="n">
        <v>-64</v>
      </c>
    </row>
    <row r="11" spans="1:4">
      <c r="A11" s="4" t="s">
        <v>145</v>
      </c>
      <c r="B11" s="5" t="n">
        <v>247</v>
      </c>
      <c r="C11" s="5" t="n">
        <v>0</v>
      </c>
      <c r="D11" s="5" t="n">
        <v>0</v>
      </c>
    </row>
    <row r="12" spans="1:4">
      <c r="A12" s="4" t="s">
        <v>146</v>
      </c>
      <c r="B12" s="5" t="n">
        <v>224</v>
      </c>
      <c r="C12" s="5" t="n">
        <v>179</v>
      </c>
      <c r="D12" s="5" t="n">
        <v>84</v>
      </c>
    </row>
    <row r="13" spans="1:4">
      <c r="A13" s="4" t="s">
        <v>147</v>
      </c>
      <c r="B13" s="5" t="n">
        <v>-368</v>
      </c>
      <c r="C13" s="5" t="n">
        <v>-196</v>
      </c>
      <c r="D13" s="5" t="n">
        <v>25</v>
      </c>
    </row>
    <row r="14" spans="1:4">
      <c r="A14" s="3" t="s">
        <v>148</v>
      </c>
    </row>
    <row r="15" spans="1:4">
      <c r="A15" s="4" t="s">
        <v>149</v>
      </c>
      <c r="B15" s="5" t="n">
        <v>-382</v>
      </c>
      <c r="C15" s="5" t="n">
        <v>-303</v>
      </c>
      <c r="D15" s="5" t="n">
        <v>-1894</v>
      </c>
    </row>
    <row r="16" spans="1:4">
      <c r="A16" s="4" t="s">
        <v>150</v>
      </c>
      <c r="B16" s="5" t="n">
        <v>-707</v>
      </c>
      <c r="C16" s="5" t="n">
        <v>-83</v>
      </c>
      <c r="D16" s="5" t="n">
        <v>103</v>
      </c>
    </row>
    <row r="17" spans="1:4">
      <c r="A17" s="4" t="s">
        <v>151</v>
      </c>
      <c r="B17" s="5" t="n">
        <v>-881</v>
      </c>
      <c r="C17" s="5" t="n">
        <v>-368</v>
      </c>
      <c r="D17" s="5" t="n">
        <v>-201</v>
      </c>
    </row>
    <row r="18" spans="1:4">
      <c r="A18" s="4" t="s">
        <v>152</v>
      </c>
      <c r="B18" s="5" t="n">
        <v>45</v>
      </c>
      <c r="C18" s="5" t="n">
        <v>53</v>
      </c>
      <c r="D18" s="5" t="n">
        <v>341</v>
      </c>
    </row>
    <row r="19" spans="1:4">
      <c r="A19" s="4" t="s">
        <v>50</v>
      </c>
      <c r="B19" s="5" t="n">
        <v>-224</v>
      </c>
      <c r="C19" s="5" t="n">
        <v>-23</v>
      </c>
      <c r="D19" s="5" t="n">
        <v>392</v>
      </c>
    </row>
    <row r="20" spans="1:4">
      <c r="A20" s="4" t="s">
        <v>51</v>
      </c>
      <c r="B20" s="5" t="n">
        <v>-307</v>
      </c>
      <c r="C20" s="5" t="n">
        <v>1242</v>
      </c>
      <c r="D20" s="5" t="n">
        <v>0</v>
      </c>
    </row>
    <row r="21" spans="1:4">
      <c r="A21" s="4" t="s">
        <v>153</v>
      </c>
      <c r="B21" s="5" t="n">
        <v>-15943</v>
      </c>
      <c r="C21" s="5" t="n">
        <v>-532</v>
      </c>
      <c r="D21" s="5" t="n">
        <v>763</v>
      </c>
    </row>
    <row r="22" spans="1:4">
      <c r="A22" s="4" t="s">
        <v>154</v>
      </c>
      <c r="B22" s="5" t="n">
        <v>-21011</v>
      </c>
      <c r="C22" s="5" t="n">
        <v>-3704</v>
      </c>
      <c r="D22" s="5" t="n">
        <v>-2837</v>
      </c>
    </row>
    <row r="23" spans="1:4">
      <c r="A23" s="3" t="s">
        <v>155</v>
      </c>
    </row>
    <row r="24" spans="1:4">
      <c r="A24" s="4" t="s">
        <v>156</v>
      </c>
      <c r="B24" s="5" t="n">
        <v>-363</v>
      </c>
      <c r="C24" s="5" t="n">
        <v>-624</v>
      </c>
      <c r="D24" s="5" t="n">
        <v>-286</v>
      </c>
    </row>
    <row r="25" spans="1:4">
      <c r="A25" s="4" t="s">
        <v>157</v>
      </c>
      <c r="B25" s="5" t="n">
        <v>91095</v>
      </c>
      <c r="C25" s="5" t="n">
        <v>0</v>
      </c>
      <c r="D25" s="5" t="n">
        <v>0</v>
      </c>
    </row>
    <row r="26" spans="1:4">
      <c r="A26" s="4" t="s">
        <v>158</v>
      </c>
      <c r="B26" s="5" t="n">
        <v>-87189</v>
      </c>
      <c r="C26" s="5" t="n">
        <v>0</v>
      </c>
      <c r="D26" s="5" t="n">
        <v>0</v>
      </c>
    </row>
    <row r="27" spans="1:4">
      <c r="A27" s="4" t="s">
        <v>159</v>
      </c>
      <c r="B27" s="5" t="n">
        <v>25758</v>
      </c>
      <c r="C27" s="5" t="n">
        <v>0</v>
      </c>
      <c r="D27" s="5" t="n">
        <v>0</v>
      </c>
    </row>
    <row r="28" spans="1:4">
      <c r="A28" s="4" t="s">
        <v>160</v>
      </c>
      <c r="B28" s="5" t="n">
        <v>29301</v>
      </c>
      <c r="C28" s="5" t="n">
        <v>-624</v>
      </c>
      <c r="D28" s="5" t="n">
        <v>-286</v>
      </c>
    </row>
    <row r="29" spans="1:4">
      <c r="A29" s="3" t="s">
        <v>161</v>
      </c>
    </row>
    <row r="30" spans="1:4">
      <c r="A30" s="4" t="s">
        <v>162</v>
      </c>
      <c r="B30" s="5" t="n">
        <v>202</v>
      </c>
      <c r="C30" s="5" t="n">
        <v>0</v>
      </c>
      <c r="D30" s="5" t="n">
        <v>124</v>
      </c>
    </row>
    <row r="31" spans="1:4">
      <c r="A31" s="4" t="s">
        <v>163</v>
      </c>
      <c r="B31" s="5" t="n">
        <v>-2694</v>
      </c>
      <c r="C31" s="5" t="n">
        <v>-239</v>
      </c>
      <c r="D31" s="5" t="n">
        <v>-240</v>
      </c>
    </row>
    <row r="32" spans="1:4">
      <c r="A32" s="4" t="s">
        <v>164</v>
      </c>
      <c r="B32" s="5" t="n">
        <v>0</v>
      </c>
      <c r="C32" s="5" t="n">
        <v>0</v>
      </c>
      <c r="D32" s="5" t="n">
        <v>5830</v>
      </c>
    </row>
    <row r="33" spans="1:4">
      <c r="A33" s="4" t="s">
        <v>165</v>
      </c>
      <c r="B33" s="5" t="n">
        <v>-2492</v>
      </c>
      <c r="C33" s="5" t="n">
        <v>-239</v>
      </c>
      <c r="D33" s="5" t="n">
        <v>5714</v>
      </c>
    </row>
    <row r="34" spans="1:4">
      <c r="A34" s="4" t="s">
        <v>166</v>
      </c>
      <c r="B34" s="5" t="n">
        <v>5798</v>
      </c>
      <c r="C34" s="5" t="n">
        <v>-4567</v>
      </c>
      <c r="D34" s="5" t="n">
        <v>2591</v>
      </c>
    </row>
    <row r="35" spans="1:4">
      <c r="A35" s="4" t="s">
        <v>167</v>
      </c>
      <c r="B35" s="5" t="n">
        <v>10668</v>
      </c>
      <c r="C35" s="5" t="n">
        <v>15235</v>
      </c>
      <c r="D35" s="5" t="n">
        <v>12644</v>
      </c>
    </row>
    <row r="36" spans="1:4">
      <c r="A36" s="4" t="s">
        <v>168</v>
      </c>
      <c r="B36" s="5" t="n">
        <v>16466</v>
      </c>
      <c r="C36" s="5" t="n">
        <v>10668</v>
      </c>
      <c r="D36" s="5" t="n">
        <v>15235</v>
      </c>
    </row>
    <row r="37" spans="1:4">
      <c r="A37" s="3" t="s">
        <v>169</v>
      </c>
    </row>
    <row r="38" spans="1:4">
      <c r="A38" s="4" t="s">
        <v>170</v>
      </c>
      <c r="B38" s="5" t="n">
        <v>104</v>
      </c>
      <c r="C38" s="5" t="n">
        <v>136</v>
      </c>
      <c r="D38" s="5" t="n">
        <v>158</v>
      </c>
    </row>
    <row r="39" spans="1:4">
      <c r="A39" s="4" t="s">
        <v>171</v>
      </c>
      <c r="B39" s="5" t="n">
        <v>13283</v>
      </c>
      <c r="C39" s="5" t="n">
        <v>32</v>
      </c>
      <c r="D39" s="5" t="n">
        <v>27</v>
      </c>
    </row>
    <row r="40" spans="1:4">
      <c r="A40" s="3" t="s">
        <v>172</v>
      </c>
    </row>
    <row r="41" spans="1:4">
      <c r="A41" s="4" t="s">
        <v>173</v>
      </c>
      <c r="B41" s="7" t="n">
        <v>3237</v>
      </c>
      <c r="C41" s="7" t="n">
        <v>557</v>
      </c>
      <c r="D41" s="7" t="n">
        <v>6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81</v>
      </c>
    </row>
    <row r="3" spans="1:4">
      <c r="A3" s="3" t="s">
        <v>578</v>
      </c>
    </row>
    <row r="4" spans="1:4">
      <c r="A4" s="4" t="s">
        <v>579</v>
      </c>
      <c r="B4" s="5" t="n">
        <v>4860157</v>
      </c>
      <c r="C4" s="5" t="n">
        <v>3752209</v>
      </c>
      <c r="D4" s="5" t="n">
        <v>3131447</v>
      </c>
    </row>
    <row r="5" spans="1:4">
      <c r="A5" s="4" t="s">
        <v>580</v>
      </c>
      <c r="B5" s="5" t="n">
        <v>225000</v>
      </c>
      <c r="C5" s="5" t="n">
        <v>1728000</v>
      </c>
      <c r="D5" s="5" t="n">
        <v>810762</v>
      </c>
    </row>
    <row r="6" spans="1:4">
      <c r="A6" s="4" t="s">
        <v>581</v>
      </c>
      <c r="B6" s="5" t="n">
        <v>-1378615</v>
      </c>
      <c r="C6" s="5" t="n">
        <v>-176750</v>
      </c>
      <c r="D6" s="5" t="n">
        <v>-36250</v>
      </c>
    </row>
    <row r="7" spans="1:4">
      <c r="A7" s="4" t="s">
        <v>582</v>
      </c>
      <c r="B7" s="5" t="n">
        <v>-225841</v>
      </c>
      <c r="C7" s="5" t="n">
        <v>-443302</v>
      </c>
      <c r="D7" s="5" t="n">
        <v>-153750</v>
      </c>
    </row>
    <row r="8" spans="1:4">
      <c r="A8" s="4" t="s">
        <v>583</v>
      </c>
      <c r="B8" s="5" t="n">
        <v>3480701</v>
      </c>
      <c r="C8" s="5" t="n">
        <v>4860157</v>
      </c>
      <c r="D8" s="5" t="n">
        <v>3752209</v>
      </c>
    </row>
    <row r="9" spans="1:4">
      <c r="A9" s="4" t="s">
        <v>584</v>
      </c>
      <c r="B9" s="5" t="n">
        <v>2129581</v>
      </c>
    </row>
    <row r="10" spans="1:4">
      <c r="A10" s="3" t="s">
        <v>585</v>
      </c>
    </row>
    <row r="11" spans="1:4">
      <c r="A11" s="4" t="s">
        <v>586</v>
      </c>
      <c r="B11" s="7" t="n">
        <v>3</v>
      </c>
      <c r="C11" s="9" t="n">
        <v>3.04</v>
      </c>
      <c r="D11" s="9" t="n">
        <v>3.38</v>
      </c>
    </row>
    <row r="12" spans="1:4">
      <c r="A12" s="4" t="s">
        <v>587</v>
      </c>
      <c r="B12" s="10" t="n">
        <v>2.4</v>
      </c>
      <c r="C12" s="10" t="n">
        <v>3.09</v>
      </c>
      <c r="D12" s="10" t="n">
        <v>1.87</v>
      </c>
    </row>
    <row r="13" spans="1:4">
      <c r="A13" s="4" t="s">
        <v>588</v>
      </c>
      <c r="B13" s="10" t="n">
        <v>2.43</v>
      </c>
      <c r="C13" s="10" t="n">
        <v>2.41</v>
      </c>
      <c r="D13" s="10" t="n">
        <v>3.62</v>
      </c>
    </row>
    <row r="14" spans="1:4">
      <c r="A14" s="4" t="s">
        <v>589</v>
      </c>
      <c r="B14" s="10" t="n">
        <v>2.1</v>
      </c>
      <c r="C14" s="10" t="n">
        <v>3.95</v>
      </c>
      <c r="D14" s="10" t="n">
        <v>3.69</v>
      </c>
    </row>
    <row r="15" spans="1:4">
      <c r="A15" s="4" t="s">
        <v>590</v>
      </c>
      <c r="B15" s="10" t="n">
        <v>3.1</v>
      </c>
      <c r="C15" s="7" t="n">
        <v>3</v>
      </c>
      <c r="D15" s="9" t="n">
        <v>3.04</v>
      </c>
    </row>
    <row r="16" spans="1:4">
      <c r="A16" s="4" t="s">
        <v>591</v>
      </c>
      <c r="B16" s="9"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81</v>
      </c>
    </row>
    <row r="3" spans="1:4">
      <c r="A3" s="3" t="s">
        <v>593</v>
      </c>
    </row>
    <row r="4" spans="1:4">
      <c r="A4" s="4" t="s">
        <v>594</v>
      </c>
      <c r="B4" s="5" t="n">
        <v>2232435</v>
      </c>
    </row>
    <row r="5" spans="1:4">
      <c r="A5" s="4" t="s">
        <v>595</v>
      </c>
      <c r="B5" s="5" t="n">
        <v>225000</v>
      </c>
      <c r="C5" s="5" t="n">
        <v>1728000</v>
      </c>
      <c r="D5" s="5" t="n">
        <v>810762</v>
      </c>
    </row>
    <row r="6" spans="1:4">
      <c r="A6" s="4" t="s">
        <v>596</v>
      </c>
      <c r="B6" s="5" t="n">
        <v>-880474</v>
      </c>
    </row>
    <row r="7" spans="1:4">
      <c r="A7" s="4" t="s">
        <v>597</v>
      </c>
      <c r="B7" s="5" t="n">
        <v>-225841</v>
      </c>
    </row>
    <row r="8" spans="1:4">
      <c r="A8" s="4" t="s">
        <v>598</v>
      </c>
      <c r="B8" s="5" t="n">
        <v>1351120</v>
      </c>
      <c r="C8" s="5" t="n">
        <v>2232435</v>
      </c>
    </row>
    <row r="9" spans="1:4">
      <c r="A9" s="3" t="s">
        <v>599</v>
      </c>
    </row>
    <row r="10" spans="1:4">
      <c r="A10" s="4" t="s">
        <v>600</v>
      </c>
      <c r="B10" s="9" t="n">
        <v>1.4</v>
      </c>
    </row>
    <row r="11" spans="1:4">
      <c r="A11" s="4" t="s">
        <v>601</v>
      </c>
      <c r="B11" s="10" t="n">
        <v>2.4</v>
      </c>
    </row>
    <row r="12" spans="1:4">
      <c r="A12" s="4" t="s">
        <v>602</v>
      </c>
      <c r="B12" s="10" t="n">
        <v>1.63</v>
      </c>
    </row>
    <row r="13" spans="1:4">
      <c r="A13" s="4" t="s">
        <v>603</v>
      </c>
      <c r="B13" s="10" t="n">
        <v>2.1</v>
      </c>
    </row>
    <row r="14" spans="1:4">
      <c r="A14" s="4" t="s">
        <v>604</v>
      </c>
      <c r="B14" s="9" t="n">
        <v>1.48</v>
      </c>
      <c r="C14" s="9"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5</v>
      </c>
      <c r="B1" s="2" t="s">
        <v>1</v>
      </c>
    </row>
    <row r="2" spans="1:4">
      <c r="B2" s="2" t="s">
        <v>2</v>
      </c>
      <c r="C2" s="2" t="s">
        <v>32</v>
      </c>
      <c r="D2" s="2" t="s">
        <v>81</v>
      </c>
    </row>
    <row r="3" spans="1:4">
      <c r="A3" s="3" t="s">
        <v>554</v>
      </c>
    </row>
    <row r="4" spans="1:4">
      <c r="A4" s="4" t="s">
        <v>606</v>
      </c>
      <c r="B4" s="9" t="n">
        <v>2.4</v>
      </c>
      <c r="C4" s="9" t="n">
        <v>3.09</v>
      </c>
      <c r="D4" s="9" t="n">
        <v>1.87</v>
      </c>
    </row>
    <row r="5" spans="1:4">
      <c r="A5" s="4" t="s">
        <v>607</v>
      </c>
      <c r="B5" s="4" t="s">
        <v>484</v>
      </c>
      <c r="C5" s="4" t="s">
        <v>484</v>
      </c>
      <c r="D5" s="4" t="s">
        <v>484</v>
      </c>
    </row>
    <row r="6" spans="1:4">
      <c r="A6" s="4" t="s">
        <v>608</v>
      </c>
      <c r="B6" s="4" t="s">
        <v>609</v>
      </c>
      <c r="C6" s="4" t="s">
        <v>610</v>
      </c>
      <c r="D6" s="4" t="s">
        <v>611</v>
      </c>
    </row>
    <row r="7" spans="1:4">
      <c r="A7" s="4" t="s">
        <v>612</v>
      </c>
      <c r="B7" s="4" t="s">
        <v>613</v>
      </c>
      <c r="C7" s="4" t="s">
        <v>614</v>
      </c>
      <c r="D7" s="4" t="s">
        <v>615</v>
      </c>
    </row>
    <row r="8" spans="1:4">
      <c r="A8" s="4" t="s">
        <v>616</v>
      </c>
      <c r="B8" s="4" t="s">
        <v>617</v>
      </c>
      <c r="C8" s="4" t="s">
        <v>617</v>
      </c>
      <c r="D8" s="4" t="s">
        <v>617</v>
      </c>
    </row>
    <row r="9" spans="1:4">
      <c r="A9" s="4" t="s">
        <v>618</v>
      </c>
    </row>
    <row r="10" spans="1:4">
      <c r="A10" s="3" t="s">
        <v>554</v>
      </c>
    </row>
    <row r="11" spans="1:4">
      <c r="A11" s="4" t="s">
        <v>606</v>
      </c>
      <c r="B11" s="9" t="n">
        <v>1.46</v>
      </c>
      <c r="C11" s="9" t="n">
        <v>1.73</v>
      </c>
      <c r="D11" s="9" t="n">
        <v>0.8</v>
      </c>
    </row>
    <row r="12" spans="1:4">
      <c r="A12" s="4" t="s">
        <v>619</v>
      </c>
      <c r="B12" s="4" t="s">
        <v>493</v>
      </c>
      <c r="C12" s="4" t="s">
        <v>495</v>
      </c>
      <c r="D12" s="4" t="s">
        <v>495</v>
      </c>
    </row>
    <row r="13" spans="1:4">
      <c r="A13" s="4" t="s">
        <v>620</v>
      </c>
    </row>
    <row r="14" spans="1:4">
      <c r="A14" s="3" t="s">
        <v>554</v>
      </c>
    </row>
    <row r="15" spans="1:4">
      <c r="A15" s="4" t="s">
        <v>606</v>
      </c>
      <c r="B15" s="9" t="n">
        <v>3.04</v>
      </c>
      <c r="C15" s="9" t="n">
        <v>2.34</v>
      </c>
      <c r="D15" s="9" t="n">
        <v>0.91</v>
      </c>
    </row>
    <row r="16" spans="1:4">
      <c r="A16" s="4" t="s">
        <v>619</v>
      </c>
      <c r="B16" s="4" t="s">
        <v>621</v>
      </c>
      <c r="C16" s="4" t="s">
        <v>493</v>
      </c>
      <c r="D16" s="4" t="s">
        <v>6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1</v>
      </c>
    </row>
    <row r="3" spans="1:4">
      <c r="A3" s="3" t="s">
        <v>554</v>
      </c>
    </row>
    <row r="4" spans="1:4">
      <c r="A4" s="4" t="s">
        <v>624</v>
      </c>
      <c r="B4" s="7" t="n">
        <v>1525</v>
      </c>
      <c r="C4" s="7" t="n">
        <v>871</v>
      </c>
      <c r="D4" s="7" t="n">
        <v>809</v>
      </c>
    </row>
    <row r="5" spans="1:4">
      <c r="A5" s="4" t="s">
        <v>84</v>
      </c>
    </row>
    <row r="6" spans="1:4">
      <c r="A6" s="3" t="s">
        <v>554</v>
      </c>
    </row>
    <row r="7" spans="1:4">
      <c r="A7" s="4" t="s">
        <v>624</v>
      </c>
      <c r="B7" s="5" t="n">
        <v>0</v>
      </c>
      <c r="C7" s="5" t="n">
        <v>0</v>
      </c>
      <c r="D7" s="5" t="n">
        <v>2</v>
      </c>
    </row>
    <row r="8" spans="1:4">
      <c r="A8" s="4" t="s">
        <v>87</v>
      </c>
    </row>
    <row r="9" spans="1:4">
      <c r="A9" s="3" t="s">
        <v>554</v>
      </c>
    </row>
    <row r="10" spans="1:4">
      <c r="A10" s="4" t="s">
        <v>624</v>
      </c>
      <c r="B10" s="5" t="n">
        <v>25</v>
      </c>
      <c r="C10" s="5" t="n">
        <v>27</v>
      </c>
      <c r="D10" s="5" t="n">
        <v>27</v>
      </c>
    </row>
    <row r="11" spans="1:4">
      <c r="A11" s="4" t="s">
        <v>89</v>
      </c>
    </row>
    <row r="12" spans="1:4">
      <c r="A12" s="3" t="s">
        <v>554</v>
      </c>
    </row>
    <row r="13" spans="1:4">
      <c r="A13" s="4" t="s">
        <v>624</v>
      </c>
      <c r="B13" s="7" t="n">
        <v>1500</v>
      </c>
      <c r="C13" s="7" t="n">
        <v>844</v>
      </c>
      <c r="D13" s="7" t="n">
        <v>7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5</v>
      </c>
      <c r="B1" s="2" t="s">
        <v>1</v>
      </c>
    </row>
    <row r="2" spans="1:4">
      <c r="B2" s="2" t="s">
        <v>2</v>
      </c>
      <c r="C2" s="2" t="s">
        <v>32</v>
      </c>
      <c r="D2" s="2" t="s">
        <v>81</v>
      </c>
    </row>
    <row r="3" spans="1:4">
      <c r="A3" s="3" t="s">
        <v>221</v>
      </c>
    </row>
    <row r="4" spans="1:4">
      <c r="A4" s="4" t="s">
        <v>626</v>
      </c>
      <c r="B4" s="5" t="n">
        <v>2</v>
      </c>
    </row>
    <row r="5" spans="1:4">
      <c r="A5" s="4" t="s">
        <v>627</v>
      </c>
    </row>
    <row r="6" spans="1:4">
      <c r="A6" s="3" t="s">
        <v>628</v>
      </c>
    </row>
    <row r="7" spans="1:4">
      <c r="A7" s="4" t="s">
        <v>629</v>
      </c>
      <c r="B7" s="4" t="s">
        <v>630</v>
      </c>
      <c r="C7" s="4" t="s">
        <v>631</v>
      </c>
      <c r="D7" s="4" t="s">
        <v>6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16</v>
      </c>
      <c r="J1" s="2" t="s">
        <v>1</v>
      </c>
    </row>
    <row r="2" spans="1:12">
      <c r="B2" s="2" t="s">
        <v>2</v>
      </c>
      <c r="C2" s="2" t="s">
        <v>417</v>
      </c>
      <c r="D2" s="2" t="s">
        <v>4</v>
      </c>
      <c r="E2" s="2" t="s">
        <v>418</v>
      </c>
      <c r="F2" s="2" t="s">
        <v>32</v>
      </c>
      <c r="G2" s="2" t="s">
        <v>419</v>
      </c>
      <c r="H2" s="2" t="s">
        <v>420</v>
      </c>
      <c r="I2" s="2" t="s">
        <v>421</v>
      </c>
      <c r="J2" s="2" t="s">
        <v>2</v>
      </c>
      <c r="K2" s="2" t="s">
        <v>32</v>
      </c>
      <c r="L2" s="2" t="s">
        <v>81</v>
      </c>
    </row>
    <row r="3" spans="1:12">
      <c r="A3" s="3" t="s">
        <v>634</v>
      </c>
    </row>
    <row r="4" spans="1:12">
      <c r="A4" s="4" t="s">
        <v>83</v>
      </c>
      <c r="B4" s="7" t="n">
        <v>5926000</v>
      </c>
      <c r="C4" s="7" t="n">
        <v>3672000</v>
      </c>
      <c r="D4" s="7" t="n">
        <v>3691000</v>
      </c>
      <c r="E4" s="7" t="n">
        <v>3397000</v>
      </c>
      <c r="F4" s="7" t="n">
        <v>3658000</v>
      </c>
      <c r="G4" s="7" t="n">
        <v>2651000</v>
      </c>
      <c r="H4" s="7" t="n">
        <v>2311000</v>
      </c>
      <c r="I4" s="7" t="n">
        <v>1614000</v>
      </c>
      <c r="J4" s="7" t="n">
        <v>16686000</v>
      </c>
      <c r="K4" s="7" t="n">
        <v>10234000</v>
      </c>
      <c r="L4" s="7" t="n">
        <v>8819000</v>
      </c>
    </row>
    <row r="5" spans="1:12">
      <c r="A5" s="4" t="s">
        <v>635</v>
      </c>
      <c r="J5" s="5" t="n">
        <v>-13600000</v>
      </c>
      <c r="K5" s="5" t="n">
        <v>-13885000</v>
      </c>
      <c r="L5" s="5" t="n">
        <v>-11392000</v>
      </c>
    </row>
    <row r="6" spans="1:12">
      <c r="A6" s="4" t="s">
        <v>91</v>
      </c>
      <c r="B6" s="7" t="n">
        <v>700000</v>
      </c>
      <c r="F6" s="7" t="n">
        <v>1500000</v>
      </c>
      <c r="J6" s="5" t="n">
        <v>741000</v>
      </c>
      <c r="K6" s="5" t="n">
        <v>1524000</v>
      </c>
      <c r="L6" s="5" t="n">
        <v>0</v>
      </c>
    </row>
    <row r="7" spans="1:12">
      <c r="A7" s="4" t="s">
        <v>94</v>
      </c>
      <c r="J7" s="5" t="n">
        <v>616000</v>
      </c>
      <c r="K7" s="5" t="n">
        <v>0</v>
      </c>
      <c r="L7" s="5" t="n">
        <v>0</v>
      </c>
    </row>
    <row r="8" spans="1:12">
      <c r="A8" s="4" t="s">
        <v>95</v>
      </c>
      <c r="J8" s="5" t="n">
        <v>-104000</v>
      </c>
      <c r="K8" s="5" t="n">
        <v>-136000</v>
      </c>
      <c r="L8" s="5" t="n">
        <v>-158000</v>
      </c>
    </row>
    <row r="9" spans="1:12">
      <c r="A9" s="4" t="s">
        <v>100</v>
      </c>
      <c r="J9" s="5" t="n">
        <v>-3777000</v>
      </c>
      <c r="K9" s="5" t="n">
        <v>-156000</v>
      </c>
      <c r="L9" s="5" t="n">
        <v>64000</v>
      </c>
    </row>
    <row r="10" spans="1:12">
      <c r="A10" s="4" t="s">
        <v>636</v>
      </c>
    </row>
    <row r="11" spans="1:12">
      <c r="A11" s="3" t="s">
        <v>634</v>
      </c>
    </row>
    <row r="12" spans="1:12">
      <c r="A12" s="4" t="s">
        <v>83</v>
      </c>
      <c r="J12" s="5" t="n">
        <v>3618000</v>
      </c>
      <c r="K12" s="5" t="n">
        <v>2598000</v>
      </c>
      <c r="L12" s="5" t="n">
        <v>5328000</v>
      </c>
    </row>
    <row r="13" spans="1:12">
      <c r="A13" s="4" t="s">
        <v>635</v>
      </c>
      <c r="J13" s="5" t="n">
        <v>1795000</v>
      </c>
      <c r="K13" s="5" t="n">
        <v>1353000</v>
      </c>
      <c r="L13" s="5" t="n">
        <v>3045000</v>
      </c>
    </row>
    <row r="14" spans="1:12">
      <c r="A14" s="4" t="s">
        <v>91</v>
      </c>
      <c r="J14" s="5" t="n">
        <v>0</v>
      </c>
      <c r="K14" s="5" t="n">
        <v>0</v>
      </c>
      <c r="L14" s="5" t="n">
        <v>0</v>
      </c>
    </row>
    <row r="15" spans="1:12">
      <c r="A15" s="4" t="s">
        <v>94</v>
      </c>
      <c r="J15" s="5" t="n">
        <v>0</v>
      </c>
      <c r="K15" s="5" t="n">
        <v>0</v>
      </c>
      <c r="L15" s="5" t="n">
        <v>0</v>
      </c>
    </row>
    <row r="16" spans="1:12">
      <c r="A16" s="4" t="s">
        <v>95</v>
      </c>
      <c r="J16" s="5" t="n">
        <v>0</v>
      </c>
      <c r="K16" s="5" t="n">
        <v>0</v>
      </c>
      <c r="L16" s="5" t="n">
        <v>0</v>
      </c>
    </row>
    <row r="17" spans="1:12">
      <c r="A17" s="4" t="s">
        <v>100</v>
      </c>
      <c r="J17" s="5" t="n">
        <v>0</v>
      </c>
      <c r="K17" s="5" t="n">
        <v>0</v>
      </c>
      <c r="L17" s="5" t="n">
        <v>0</v>
      </c>
    </row>
    <row r="18" spans="1:12">
      <c r="A18" s="4" t="s">
        <v>637</v>
      </c>
    </row>
    <row r="19" spans="1:12">
      <c r="A19" s="3" t="s">
        <v>634</v>
      </c>
    </row>
    <row r="20" spans="1:12">
      <c r="A20" s="4" t="s">
        <v>83</v>
      </c>
      <c r="J20" s="5" t="n">
        <v>13068000</v>
      </c>
      <c r="K20" s="5" t="n">
        <v>7636000</v>
      </c>
      <c r="L20" s="5" t="n">
        <v>3491000</v>
      </c>
    </row>
    <row r="21" spans="1:12">
      <c r="A21" s="4" t="s">
        <v>635</v>
      </c>
      <c r="J21" s="5" t="n">
        <v>-6326000</v>
      </c>
      <c r="K21" s="5" t="n">
        <v>-3957000</v>
      </c>
      <c r="L21" s="5" t="n">
        <v>-4812000</v>
      </c>
    </row>
    <row r="22" spans="1:12">
      <c r="A22" s="4" t="s">
        <v>91</v>
      </c>
      <c r="J22" s="5" t="n">
        <v>0</v>
      </c>
      <c r="K22" s="5" t="n">
        <v>0</v>
      </c>
      <c r="L22" s="5" t="n">
        <v>0</v>
      </c>
    </row>
    <row r="23" spans="1:12">
      <c r="A23" s="4" t="s">
        <v>94</v>
      </c>
      <c r="J23" s="5" t="n">
        <v>0</v>
      </c>
      <c r="K23" s="5" t="n">
        <v>0</v>
      </c>
      <c r="L23" s="5" t="n">
        <v>0</v>
      </c>
    </row>
    <row r="24" spans="1:12">
      <c r="A24" s="4" t="s">
        <v>95</v>
      </c>
      <c r="J24" s="5" t="n">
        <v>0</v>
      </c>
      <c r="K24" s="5" t="n">
        <v>0</v>
      </c>
      <c r="L24" s="5" t="n">
        <v>0</v>
      </c>
    </row>
    <row r="25" spans="1:12">
      <c r="A25" s="4" t="s">
        <v>100</v>
      </c>
      <c r="J25" s="5" t="n">
        <v>0</v>
      </c>
      <c r="K25" s="5" t="n">
        <v>0</v>
      </c>
      <c r="L25" s="5" t="n">
        <v>0</v>
      </c>
    </row>
    <row r="26" spans="1:12">
      <c r="A26" s="4" t="s">
        <v>638</v>
      </c>
    </row>
    <row r="27" spans="1:12">
      <c r="A27" s="3" t="s">
        <v>634</v>
      </c>
    </row>
    <row r="28" spans="1:12">
      <c r="A28" s="4" t="s">
        <v>83</v>
      </c>
      <c r="J28" s="5" t="n">
        <v>0</v>
      </c>
      <c r="K28" s="5" t="n">
        <v>0</v>
      </c>
      <c r="L28" s="5" t="n">
        <v>0</v>
      </c>
    </row>
    <row r="29" spans="1:12">
      <c r="A29" s="4" t="s">
        <v>635</v>
      </c>
      <c r="J29" s="5" t="n">
        <v>-9069000</v>
      </c>
      <c r="K29" s="5" t="n">
        <v>-11281000</v>
      </c>
      <c r="L29" s="5" t="n">
        <v>-9625000</v>
      </c>
    </row>
    <row r="30" spans="1:12">
      <c r="A30" s="4" t="s">
        <v>91</v>
      </c>
      <c r="J30" s="5" t="n">
        <v>741000</v>
      </c>
      <c r="K30" s="5" t="n">
        <v>1524000</v>
      </c>
      <c r="L30" s="5" t="n">
        <v>0</v>
      </c>
    </row>
    <row r="31" spans="1:12">
      <c r="A31" s="4" t="s">
        <v>94</v>
      </c>
      <c r="J31" s="5" t="n">
        <v>616000</v>
      </c>
      <c r="K31" s="5" t="n">
        <v>0</v>
      </c>
      <c r="L31" s="5" t="n">
        <v>0</v>
      </c>
    </row>
    <row r="32" spans="1:12">
      <c r="A32" s="4" t="s">
        <v>95</v>
      </c>
      <c r="J32" s="5" t="n">
        <v>104000</v>
      </c>
      <c r="K32" s="5" t="n">
        <v>136000</v>
      </c>
      <c r="L32" s="5" t="n">
        <v>-158000</v>
      </c>
    </row>
    <row r="33" spans="1:12">
      <c r="A33" s="4" t="s">
        <v>100</v>
      </c>
      <c r="J33" s="7" t="n">
        <v>-3777000</v>
      </c>
      <c r="K33" s="7" t="n">
        <v>-156000</v>
      </c>
      <c r="L33" s="7" t="n">
        <v>64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16</v>
      </c>
      <c r="J1" s="2" t="s">
        <v>1</v>
      </c>
    </row>
    <row r="2" spans="1:12">
      <c r="B2" s="2" t="s">
        <v>2</v>
      </c>
      <c r="C2" s="2" t="s">
        <v>417</v>
      </c>
      <c r="D2" s="2" t="s">
        <v>4</v>
      </c>
      <c r="E2" s="2" t="s">
        <v>418</v>
      </c>
      <c r="F2" s="2" t="s">
        <v>32</v>
      </c>
      <c r="G2" s="2" t="s">
        <v>419</v>
      </c>
      <c r="H2" s="2" t="s">
        <v>420</v>
      </c>
      <c r="I2" s="2" t="s">
        <v>421</v>
      </c>
      <c r="J2" s="2" t="s">
        <v>2</v>
      </c>
      <c r="K2" s="2" t="s">
        <v>32</v>
      </c>
      <c r="L2" s="2" t="s">
        <v>81</v>
      </c>
    </row>
    <row r="3" spans="1:12">
      <c r="A3" s="3" t="s">
        <v>634</v>
      </c>
    </row>
    <row r="4" spans="1:12">
      <c r="A4" s="4" t="s">
        <v>83</v>
      </c>
      <c r="B4" s="7" t="n">
        <v>5926000</v>
      </c>
      <c r="C4" s="7" t="n">
        <v>3672000</v>
      </c>
      <c r="D4" s="7" t="n">
        <v>3691000</v>
      </c>
      <c r="E4" s="7" t="n">
        <v>3397000</v>
      </c>
      <c r="F4" s="7" t="n">
        <v>3658000</v>
      </c>
      <c r="G4" s="7" t="n">
        <v>2651000</v>
      </c>
      <c r="H4" s="7" t="n">
        <v>2311000</v>
      </c>
      <c r="I4" s="7" t="n">
        <v>1614000</v>
      </c>
      <c r="J4" s="7" t="n">
        <v>16686000</v>
      </c>
      <c r="K4" s="7" t="n">
        <v>10234000</v>
      </c>
      <c r="L4" s="7" t="n">
        <v>8819000</v>
      </c>
    </row>
    <row r="5" spans="1:12">
      <c r="A5" s="4" t="s">
        <v>640</v>
      </c>
    </row>
    <row r="6" spans="1:12">
      <c r="A6" s="3" t="s">
        <v>634</v>
      </c>
    </row>
    <row r="7" spans="1:12">
      <c r="A7" s="4" t="s">
        <v>83</v>
      </c>
      <c r="J7" s="5" t="n">
        <v>12858000</v>
      </c>
      <c r="K7" s="5" t="n">
        <v>8887000</v>
      </c>
      <c r="L7" s="5" t="n">
        <v>8475000</v>
      </c>
    </row>
    <row r="8" spans="1:12">
      <c r="A8" s="4" t="s">
        <v>641</v>
      </c>
    </row>
    <row r="9" spans="1:12">
      <c r="A9" s="3" t="s">
        <v>634</v>
      </c>
    </row>
    <row r="10" spans="1:12">
      <c r="A10" s="4" t="s">
        <v>83</v>
      </c>
      <c r="J10" s="7" t="n">
        <v>3828</v>
      </c>
      <c r="K10" s="7" t="n">
        <v>1347</v>
      </c>
      <c r="L10" s="7" t="n">
        <v>34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16</v>
      </c>
      <c r="J1" s="2" t="s">
        <v>1</v>
      </c>
    </row>
    <row r="2" spans="1:12">
      <c r="B2" s="2" t="s">
        <v>2</v>
      </c>
      <c r="C2" s="2" t="s">
        <v>417</v>
      </c>
      <c r="D2" s="2" t="s">
        <v>4</v>
      </c>
      <c r="E2" s="2" t="s">
        <v>418</v>
      </c>
      <c r="F2" s="2" t="s">
        <v>32</v>
      </c>
      <c r="G2" s="2" t="s">
        <v>419</v>
      </c>
      <c r="H2" s="2" t="s">
        <v>420</v>
      </c>
      <c r="I2" s="2" t="s">
        <v>421</v>
      </c>
      <c r="J2" s="2" t="s">
        <v>2</v>
      </c>
      <c r="K2" s="2" t="s">
        <v>32</v>
      </c>
      <c r="L2" s="2" t="s">
        <v>81</v>
      </c>
    </row>
    <row r="3" spans="1:12">
      <c r="A3" s="3" t="s">
        <v>643</v>
      </c>
    </row>
    <row r="4" spans="1:12">
      <c r="A4" s="4" t="s">
        <v>83</v>
      </c>
      <c r="B4" s="7" t="n">
        <v>5926000</v>
      </c>
      <c r="C4" s="7" t="n">
        <v>3672000</v>
      </c>
      <c r="D4" s="7" t="n">
        <v>3691000</v>
      </c>
      <c r="E4" s="7" t="n">
        <v>3397000</v>
      </c>
      <c r="F4" s="7" t="n">
        <v>3658000</v>
      </c>
      <c r="G4" s="7" t="n">
        <v>2651000</v>
      </c>
      <c r="H4" s="7" t="n">
        <v>2311000</v>
      </c>
      <c r="I4" s="7" t="n">
        <v>1614000</v>
      </c>
      <c r="J4" s="7" t="n">
        <v>16686000</v>
      </c>
      <c r="K4" s="7" t="n">
        <v>10234000</v>
      </c>
      <c r="L4" s="7" t="n">
        <v>8819000</v>
      </c>
    </row>
    <row r="5" spans="1:12">
      <c r="A5" s="4" t="s">
        <v>85</v>
      </c>
      <c r="B5" s="5" t="n">
        <v>3523000</v>
      </c>
      <c r="C5" s="5" t="n">
        <v>2521000</v>
      </c>
      <c r="D5" s="5" t="n">
        <v>2537000</v>
      </c>
      <c r="E5" s="5" t="n">
        <v>2212000</v>
      </c>
      <c r="F5" s="5" t="n">
        <v>2696000</v>
      </c>
      <c r="G5" s="5" t="n">
        <v>1913000</v>
      </c>
      <c r="H5" s="5" t="n">
        <v>1572000</v>
      </c>
      <c r="I5" s="5" t="n">
        <v>777000</v>
      </c>
      <c r="J5" s="5" t="n">
        <v>10793000</v>
      </c>
      <c r="K5" s="5" t="n">
        <v>6958000</v>
      </c>
      <c r="L5" s="5" t="n">
        <v>5116000</v>
      </c>
    </row>
    <row r="6" spans="1:12">
      <c r="A6" s="4" t="s">
        <v>105</v>
      </c>
      <c r="B6" s="7" t="n">
        <v>-3327000</v>
      </c>
      <c r="C6" s="7" t="n">
        <v>-438000</v>
      </c>
      <c r="D6" s="7" t="n">
        <v>-2938000</v>
      </c>
      <c r="E6" s="7" t="n">
        <v>-2791000</v>
      </c>
      <c r="F6" s="7" t="n">
        <v>-2973000</v>
      </c>
      <c r="G6" s="7" t="n">
        <v>-2944000</v>
      </c>
      <c r="H6" s="7" t="n">
        <v>-3867000</v>
      </c>
      <c r="I6" s="7" t="n">
        <v>-3898000</v>
      </c>
      <c r="J6" s="7" t="n">
        <v>64009000</v>
      </c>
      <c r="K6" s="7" t="n">
        <v>-5062000</v>
      </c>
      <c r="L6" s="7" t="n">
        <v>-3950000</v>
      </c>
    </row>
    <row r="7" spans="1:12">
      <c r="A7" s="4" t="s">
        <v>644</v>
      </c>
      <c r="B7" s="7" t="n">
        <v>-100</v>
      </c>
      <c r="C7" s="7" t="n">
        <v>-10</v>
      </c>
      <c r="D7" s="9" t="n">
        <v>-0.09</v>
      </c>
      <c r="E7" s="9" t="n">
        <v>-0.08</v>
      </c>
      <c r="F7" s="7" t="n">
        <v>-90</v>
      </c>
      <c r="G7" s="7" t="n">
        <v>-90</v>
      </c>
      <c r="H7" s="7" t="n">
        <v>-130</v>
      </c>
      <c r="I7" s="7" t="n">
        <v>-130</v>
      </c>
      <c r="J7" s="9" t="n">
        <v>1.93</v>
      </c>
      <c r="K7" s="9" t="n">
        <v>-0.16</v>
      </c>
      <c r="L7" s="9" t="n">
        <v>-0.14</v>
      </c>
    </row>
    <row r="8" spans="1:12">
      <c r="A8" s="4" t="s">
        <v>91</v>
      </c>
      <c r="B8" s="7" t="n">
        <v>700000</v>
      </c>
      <c r="F8" s="7" t="n">
        <v>1500000</v>
      </c>
      <c r="J8" s="7" t="n">
        <v>741000</v>
      </c>
      <c r="K8" s="7" t="n">
        <v>1524000</v>
      </c>
      <c r="L8" s="7"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37:01Z</dcterms:created>
  <dcterms:modified xmlns:dcterms="http://purl.org/dc/terms/" xmlns:xsi="http://www.w3.org/2001/XMLSchema-instance" xsi:type="dcterms:W3CDTF">2019-03-13T17:37:01Z</dcterms:modified>
</cp:coreProperties>
</file>